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mmitments and Contingencies" sheetId="6" state="visible" r:id="rId6"/>
    <sheet xmlns:r="http://schemas.openxmlformats.org/officeDocument/2006/relationships" name="Significant Accounting Policies" sheetId="7" state="visible" r:id="rId7"/>
    <sheet xmlns:r="http://schemas.openxmlformats.org/officeDocument/2006/relationships" name="Variable Interest Entities (&quot;VI" sheetId="8" state="visible" r:id="rId8"/>
    <sheet xmlns:r="http://schemas.openxmlformats.org/officeDocument/2006/relationships" name="Joint Ventures Joint Ventures" sheetId="9" state="visible" r:id="rId9"/>
    <sheet xmlns:r="http://schemas.openxmlformats.org/officeDocument/2006/relationships" name="Land Under Development" sheetId="10" state="visible" r:id="rId10"/>
    <sheet xmlns:r="http://schemas.openxmlformats.org/officeDocument/2006/relationships" name="Capitalized Interest" sheetId="11" state="visible" r:id="rId11"/>
    <sheet xmlns:r="http://schemas.openxmlformats.org/officeDocument/2006/relationships" name="Earnings per Share" sheetId="12" state="visible" r:id="rId12"/>
    <sheet xmlns:r="http://schemas.openxmlformats.org/officeDocument/2006/relationships" name="Shareholders' Equity" sheetId="13" state="visible" r:id="rId13"/>
    <sheet xmlns:r="http://schemas.openxmlformats.org/officeDocument/2006/relationships" name="Product Warranties" sheetId="14" state="visible" r:id="rId14"/>
    <sheet xmlns:r="http://schemas.openxmlformats.org/officeDocument/2006/relationships" name="Segment Disclosures"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Variable Interest Entities (&quot;_2" sheetId="23" state="visible" r:id="rId23"/>
    <sheet xmlns:r="http://schemas.openxmlformats.org/officeDocument/2006/relationships" name="Capitalized Interest (Tables)" sheetId="24" state="visible" r:id="rId24"/>
    <sheet xmlns:r="http://schemas.openxmlformats.org/officeDocument/2006/relationships" name="Earnings per Share (Tables)" sheetId="25" state="visible" r:id="rId25"/>
    <sheet xmlns:r="http://schemas.openxmlformats.org/officeDocument/2006/relationships" name="Shareholders' Equity (Tables)" sheetId="26" state="visible" r:id="rId26"/>
    <sheet xmlns:r="http://schemas.openxmlformats.org/officeDocument/2006/relationships" name="Product Warranties (Tables)" sheetId="27" state="visible" r:id="rId27"/>
    <sheet xmlns:r="http://schemas.openxmlformats.org/officeDocument/2006/relationships" name="Segment Disclosures (Tables)" sheetId="28" state="visible" r:id="rId28"/>
    <sheet xmlns:r="http://schemas.openxmlformats.org/officeDocument/2006/relationships" name="Fair Value (Tables)" sheetId="29" state="visible" r:id="rId29"/>
    <sheet xmlns:r="http://schemas.openxmlformats.org/officeDocument/2006/relationships" name="Leases (Tables)" sheetId="30" state="visible" r:id="rId30"/>
    <sheet xmlns:r="http://schemas.openxmlformats.org/officeDocument/2006/relationships" name="Significant Accounting Polici_3" sheetId="31" state="visible" r:id="rId31"/>
    <sheet xmlns:r="http://schemas.openxmlformats.org/officeDocument/2006/relationships" name="Variable Interest Entities (&quot;_3" sheetId="32" state="visible" r:id="rId32"/>
    <sheet xmlns:r="http://schemas.openxmlformats.org/officeDocument/2006/relationships" name="Variable Interest Entities (&quot;_4" sheetId="33" state="visible" r:id="rId33"/>
    <sheet xmlns:r="http://schemas.openxmlformats.org/officeDocument/2006/relationships" name="Joint Ventures - Additional Inf" sheetId="34" state="visible" r:id="rId34"/>
    <sheet xmlns:r="http://schemas.openxmlformats.org/officeDocument/2006/relationships" name="Land Under Development - Additi" sheetId="35" state="visible" r:id="rId35"/>
    <sheet xmlns:r="http://schemas.openxmlformats.org/officeDocument/2006/relationships" name="Capitalized Interest - Summary " sheetId="36" state="visible" r:id="rId36"/>
    <sheet xmlns:r="http://schemas.openxmlformats.org/officeDocument/2006/relationships" name="Earnings Per Share - Weighted A" sheetId="37" state="visible" r:id="rId37"/>
    <sheet xmlns:r="http://schemas.openxmlformats.org/officeDocument/2006/relationships" name="Earnings Per Share - Summary of" sheetId="38" state="visible" r:id="rId38"/>
    <sheet xmlns:r="http://schemas.openxmlformats.org/officeDocument/2006/relationships" name="Shareholders' Equity - Summary " sheetId="39" state="visible" r:id="rId39"/>
    <sheet xmlns:r="http://schemas.openxmlformats.org/officeDocument/2006/relationships" name="Shareholders' Equity - Addition" sheetId="40" state="visible" r:id="rId40"/>
    <sheet xmlns:r="http://schemas.openxmlformats.org/officeDocument/2006/relationships" name="Product Warranties Product Warr" sheetId="41" state="visible" r:id="rId41"/>
    <sheet xmlns:r="http://schemas.openxmlformats.org/officeDocument/2006/relationships" name="Segment Disclosures - Additiona" sheetId="42" state="visible" r:id="rId42"/>
    <sheet xmlns:r="http://schemas.openxmlformats.org/officeDocument/2006/relationships" name="Segment Disclosures - Revenues " sheetId="43" state="visible" r:id="rId43"/>
    <sheet xmlns:r="http://schemas.openxmlformats.org/officeDocument/2006/relationships" name="Segment Disclosures - Cost of S" sheetId="44" state="visible" r:id="rId44"/>
    <sheet xmlns:r="http://schemas.openxmlformats.org/officeDocument/2006/relationships" name="Segment Disclosures - SG&amp;A (Det" sheetId="45" state="visible" r:id="rId45"/>
    <sheet xmlns:r="http://schemas.openxmlformats.org/officeDocument/2006/relationships" name="Segment Disclosures - Corporate" sheetId="46" state="visible" r:id="rId46"/>
    <sheet xmlns:r="http://schemas.openxmlformats.org/officeDocument/2006/relationships" name="Segment Disclosures - Other Seg" sheetId="47" state="visible" r:id="rId47"/>
    <sheet xmlns:r="http://schemas.openxmlformats.org/officeDocument/2006/relationships" name="Segment Disclosures - Income be" sheetId="48" state="visible" r:id="rId48"/>
    <sheet xmlns:r="http://schemas.openxmlformats.org/officeDocument/2006/relationships" name="Segment Disclosures - Assets (D" sheetId="49" state="visible" r:id="rId49"/>
    <sheet xmlns:r="http://schemas.openxmlformats.org/officeDocument/2006/relationships" name="Fair Value - Additional Informa" sheetId="50" state="visible" r:id="rId50"/>
    <sheet xmlns:r="http://schemas.openxmlformats.org/officeDocument/2006/relationships" name="Fair Value - Undesignated Deriv" sheetId="51" state="visible" r:id="rId51"/>
    <sheet xmlns:r="http://schemas.openxmlformats.org/officeDocument/2006/relationships" name="Fair Value - Fair Value Measure" sheetId="52" state="visible" r:id="rId52"/>
    <sheet xmlns:r="http://schemas.openxmlformats.org/officeDocument/2006/relationships" name="Debt - Additional Information ("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Leases - Supplemental Informati" sheetId="56" state="visible" r:id="rId56"/>
    <sheet xmlns:r="http://schemas.openxmlformats.org/officeDocument/2006/relationships" name="Income Taxes - Additional Info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378</t>
        </is>
      </c>
      <c r="C8" s="4" t="inlineStr">
        <is>
          <t xml:space="preserve"> </t>
        </is>
      </c>
    </row>
    <row r="9">
      <c r="A9" s="4" t="inlineStr">
        <is>
          <t>Entity Registrant Name</t>
        </is>
      </c>
      <c r="B9" s="4" t="inlineStr">
        <is>
          <t>NVR,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394360</t>
        </is>
      </c>
      <c r="C11" s="4" t="inlineStr">
        <is>
          <t xml:space="preserve"> </t>
        </is>
      </c>
    </row>
    <row r="12">
      <c r="A12" s="4" t="inlineStr">
        <is>
          <t>Entity Address, Address Line One</t>
        </is>
      </c>
      <c r="B12" s="4" t="inlineStr">
        <is>
          <t>11700 Plaza America Driv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Res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90</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956-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Title of 12(b) Security</t>
        </is>
      </c>
      <c r="B21" s="4" t="inlineStr">
        <is>
          <t>Common stock, par value $0.01 per share</t>
        </is>
      </c>
      <c r="C21" s="4" t="inlineStr">
        <is>
          <t xml:space="preserve"> </t>
        </is>
      </c>
    </row>
    <row r="22">
      <c r="A22" s="4" t="inlineStr">
        <is>
          <t>Trading Symbol</t>
        </is>
      </c>
      <c r="B22" s="4" t="inlineStr">
        <is>
          <t>NVR</t>
        </is>
      </c>
      <c r="C22" s="4" t="inlineStr">
        <is>
          <t xml:space="preserve"> </t>
        </is>
      </c>
    </row>
    <row r="23">
      <c r="A23" s="4" t="inlineStr">
        <is>
          <t>Security Exchange Name</t>
        </is>
      </c>
      <c r="B23" s="4" t="inlineStr">
        <is>
          <t>NYSE</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2383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90616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 Under Development</t>
        </is>
      </c>
      <c r="B1" s="2" t="inlineStr">
        <is>
          <t>3 Months Ended</t>
        </is>
      </c>
    </row>
    <row r="2">
      <c r="B2" s="2" t="inlineStr">
        <is>
          <t>Mar. 31, 2025</t>
        </is>
      </c>
    </row>
    <row r="3">
      <c r="A3" s="3" t="inlineStr">
        <is>
          <t>Real Estate [Abstract]</t>
        </is>
      </c>
      <c r="B3" s="4" t="inlineStr">
        <is>
          <t xml:space="preserve"> </t>
        </is>
      </c>
    </row>
    <row r="4">
      <c r="A4" s="4" t="inlineStr">
        <is>
          <t>Land Under Development</t>
        </is>
      </c>
      <c r="B4" s="4" t="inlineStr">
        <is>
          <t>Land Under Development On a limited basis, we directly acquire raw land parcels already zoned for its intended use to develop into finished lots. Land under development includes the land acquisition costs, direct improvement costs, capitalized interest, where applicable, and real estat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t>
        </is>
      </c>
      <c r="B1" s="2" t="inlineStr">
        <is>
          <t>3 Months Ended</t>
        </is>
      </c>
    </row>
    <row r="2">
      <c r="B2" s="2" t="inlineStr">
        <is>
          <t>Mar. 31, 2025</t>
        </is>
      </c>
    </row>
    <row r="3">
      <c r="A3" s="3" t="inlineStr">
        <is>
          <t>Capitalized Interest Costs, Including Allowance for Funds Used During Construction [Abstract]</t>
        </is>
      </c>
      <c r="B3" s="4" t="inlineStr">
        <is>
          <t xml:space="preserve"> </t>
        </is>
      </c>
    </row>
    <row r="4">
      <c r="A4" s="4" t="inlineStr">
        <is>
          <t>Capitalized Interest</t>
        </is>
      </c>
      <c r="B4" s="4" t="inlineStr">
        <is>
          <t xml:space="preserve">Capitalized Interest We capitalize interest costs to land under development during the active development of finished lots. In addition, we capitalize interest costs to our joint venture investments while the investments are considered qualified assets pursuant to ASC Topic 835-20 - Interest . Capitalized interest is transferred to inventory as the development of finished lots is completed, then charged to cost of sales upon our settlement of homes and the respective lots. Interest incurred in excess of the interest capitalizable based on the level of qualified assets is expensed in the period incurred. The following table reflects the changes in our capitalized interest during the three months ended March 31, 2025 and 2024: Three Months Ended March 31, 2025 2024 Interest capitalized, beginning of period $ 333 $ 151 Interest incurred 7,731 6,879 Interest charged to interest expense (7,454) (6,826) Interest charged to cost of sales (3) (22) Interest capitalized, end of period $ 607 $ 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weighted average shares and share equivalents were used to calculate basic and diluted earnings per share ("EPS") for the three months ended March 31, 2025 and 2024: Three Months Ended March 31, 2025 2024 Weighted average number of shares outstanding used to calculate basic EPS 2,983,502 3,185,664 Dilutive securities: Stock options and restricted share units 175,507 201,282 Weighted average number of shares and share equivalents outstanding used to calculate diluted EPS 3,159,009 3,386,946 The following non-qualified stock options ("Options") and restricted share units ("RSUs") issued under equity incentive plans were outstanding during the three months ended March 31, 2025 and 2024, but were not included in the computation of diluted EPS because the effect would have been anti-dilutive. Three Months Ended March 31, 2025 2024 Anti-dilutive securities 6,600 4,6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A summary of changes in shareholders’ equity for the three months ended March 31, 2025 is presented below: Common Additional Retained Treasury Deferred Deferred Total Balance, December 31, 2024 $ 206 $ 3,031,637 $ 15,046,953 $ (13,868,724) $ (16,710) $ 16,710 $ 4,210,072 Net income — — 299,576 — — — 299,576 Purchase of common stock for treasury — — — (588,449) — — (588,449) Equity-based compensation — 18,527 — — — — 18,527 Proceeds from Options exercised — 14,938 — — — — 14,938 Treasury stock issued upon Option exercise and RSU vesting — (8,065) — 8,065 — — — Balance, March 31, 2025 $ 206 $ 3,057,037 $ 15,346,529 $ (14,449,108) $ (16,710) $ 16,710 $ 3,954,664 A summary of changes in shareholders’ equity for the three months ended March 31, 2024 is presented below: Common Additional Retained Treasury Deferred Deferred Total Balance, December 31, 2023 $ 206 $ 2,848,528 $ 13,365,025 $ (11,849,034) $ (16,710) $ 16,710 $ 4,364,725 Net income — — 394,269 — — — 394,269 Purchase of common stock for treasury — — — (498,776) — — (498,776) Equity-based compensation — 17,141 — — — — 17,141 Proceeds from Options exercised — 67,022 — — — — 67,022 Treasury stock issued upon Option exercise and RSU vesting — (26,984) — 26,984 — — — Balance, March 31, 2024 $ 206 $ 2,905,707 $ 13,759,294 $ (12,320,826) $ (16,710) $ 16,710 $ 4,344,381 We repurchased 77,120 and 66,858 shares of our outstanding common stock during the three months ended March 31, 2025 and 2024, respectively. We settle Option exercises and vesting of RSUs by issuing shares of treasury stock. We issued 10,091 and 38,977 shares from the treasury account during the three months ended March 31, 2025 and 2024, respectively, in settlement of Option exercises and vesting of RSUs. Shares are relieved from the treasury account based on the weighted average cost basis of treasu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ies</t>
        </is>
      </c>
      <c r="B4" s="4" t="inlineStr">
        <is>
          <t xml:space="preserve">Product Warranties We establish warranty and product liability reserves (“Warranty Reserve”) to provide for estimated future expenses as a result of construction and product defects, product recalls and litigation incidental to our homebuilding business. Liability estimates are determined based on management’s judgment, considering such factors as historical experience, the estimated current cost of corrective action, manufacturers’ and subcontractors’ participation in sharing the cost of corrective action, consultations with third party experts such as engineers, and discussions with our general counsel and outside counsel retained to handle specific product liability cases. The warranty reserve for the respective periods is reported in the homebuilding “Accrued expenses and other liabilities” line item on the accompanying condensed consolidated balance sheets. The following table reflects the changes in our Warranty Reserve during the three months ended March 31, 2025 and 2024: Three Months Ended March 31, 2025 2024 Warranty reserve, beginning of period $ 133,095 $ 146,283 Provision 17,234 18,948 Payments (20,537) (22,102) Warranty reserve, end of period $ 129,792 $ 143,1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 xml:space="preserve">Segment Disclosures We disclose four homebuilding operating and reportable segments that aggregate geographically our homebuilding divisions, and we present our mortgage banking operations as a single reportable segment. The homebuilding reportable segments are comprised of divisions in the following geographic areas: Mid Atlantic: Maryland, Virginia, West Virginia, Delaware and Washington, D.C. North East: New Jersey and Eastern Pennsylvania Mid East: New York, Ohio, Western Pennsylvania, Indiana and Illinois South East: North Carolina, South Carolina, Tennessee, Florida, Georgia and Kentucky The Company's Chief Operating Decision Maker ("CODM"), identified as the Chief Executive Officer, utilizes segment profit to evaluate the performance of the Company's homebuilding and mortgage banking operating segments against the annual plan to make resource allocation decisions. Homebuilding segment profit includes all revenues and income generated from the sale of homes, less the cost of homes sold, selling, general and administrative expenses and a corporate capital allocation charge. The corporate capital allocation charge is eliminated in consolidation and is based on the segment’s average net assets employed. The corporate capital allocation charged to the operating segment allows the CODM to determine whether the operating segment’s results are providing the desired rate of return after covering our cost of capital. Assets not allocated to the operating segments are not included in either the operating segment’s corporate capital allocation charge or the CODM’s evaluation of the operating segment’s performance. We record charges on contract land deposits when it is determined that it is probable that recovery of the deposit is impaired. For segment reporting purposes, impairments on contract land deposits are charged to the operating segment upon the termination of an LPA with the developer, or the restructuring of an LPA resulting in the forfeiture of the deposit. Mortgage banking segment profit consists of revenues generated from mortgage financing, title insurance and closing services, less the costs of such services and general and administrative costs, including certain corporate overhead functions. Mortgage banking operations are not charged a corporate capital allocation charge. In addition to the corporate capital allocation and contract land deposit impairments discussed above, the other reconciling items between segment profit and consolidated profit before taxes include unallocated corporate overhead (including all management incentive compensation), equity-based compensation expense, consolidation adjustments and external corporate interest income and expense. Our overhead functions such as accounting, treasury and human resources are centrally performed and the costs are not allocated to our operating segments. Consolidation adjustments consist of such items necessary to convert the reportable segments’ results, which are predominantly maintained on a cash basis, to a full accrual basis for external financial statement presentation purposes, and are not allocated to our operating segments. External corporate interest expense primarily consists of interest charges on our 3.00% Senior Notes due 2030 (the “Senior Notes”), which are not charged to the operating segments because the charges are included in the corporate capital allocation discussed above. The f ollowing tables present certain segment financial data, with reconciliations to the amounts reported for the consolidated company, where applicable: Three Months Ended March 31, 2025 2024 Revenues: Homebuilding Mid Atlantic $ 1,082,235 $ 1,017,471 Homebuilding North East 288,826 255,669 Homebuilding Mid East 412,409 416,951 Homebuilding South East 566,975 596,086 Mortgage Banking 52,587 47,286 Total consolidated revenues $ 2,403,032 $ 2,333,463 Three Months Ended March 31, 2025 2024 Segment cost of sales: Homebuilding Mid Atlantic $ (821,126) $ (755,841) Homebuilding North East (212,548) (188,330) Homebuilding Mid East (328,090) (322,541) Homebuilding South East (455,274) (450,250) Three Months Ended March 31, 2025 2024 Segment selling, general &amp; administrative expense: Homebuilding Mid Atlantic $ (37,556) $ (38,183) Homebuilding North East (10,701) (11,024) Homebuilding Mid East (19,696) (18,291) Homebuilding South East (37,985) (31,233) Mortgage Banking (23,507) (22,716) Three Months Ended March 31, 2025 2024 Corporate capital allocation charge: Homebuilding Mid Atlantic $ (37,143) $ (33,919) Homebuilding North East (10,602) (9,580) Homebuilding Mid East (11,207) (9,865) Homebuilding South East (28,675) (23,697) Three Months Ended March 31, 2025 2024 Other segment items, net Homebuilding Mid Atlantic $ 424 $ 436 Homebuilding North East 136 123 Homebuilding Mid East 193 147 Homebuilding South East 689 499 Mortgage Banking (1) 4,626 5,086 (1) This item relates primarily to interest income received on mortgage loans closed and mortgage loans held for sale. Three Months Ended March 31, 2025 2024 Segment profit: Homebuilding Mid Atlantic $ 186,834 $ 189,964 Homebuilding North East 55,111 46,858 Homebuilding Mid East 53,609 66,401 Homebuilding South East 45,730 91,405 Mortgage Banking 33,706 29,656 Total segment profit 374,990 424,284 Reconciling items: Contract land deposit allowance adjustment (2) (8,117) 7,466 Equity-based compensation expense (3) (18,527) (17,141) Corporate capital allocation (4) 87,627 77,061 Unallocated corporate overhead (55,969) (51,705) Consolidation adjustments and other (5) 3,932 (2,271) Corporate interest income 25,199 39,593 Corporate interest expense (7,131) (6,595) Reconciling items sub-total 27,014 46,408 Consolidated profit before taxes $ 402,004 $ 470,692 (2) This item represents changes to the contract land deposit impairment allowance, which are not allocated to the reportable segments. See further discussion of lot deposit impairment charges in Note 2. (3) This item represents compensation expense for all Option and RSU grants. (4) This item represents the elimination of the corporate capital allocation charge included in the respective homebuilding reportable segments. The corporate capital allocation charge is based on the segment’s monthly average asset balance. (5) The consolidation adjustments and other in each period are primarily attributable to changes in units under construction period over period, and any significant changes in material costs, primarily lumber. Our reportable segments' results include the intercompany profits of our production facilities for home packages delivered to our homebuilding divisions. Costs related to homes not yet settled are reversed through the consolidation adjustment and recorded in inventory. These costs are subsequently recorded through the consolidation adjustment when the respective homes are settled. March 31, 2025 December 31, 2024 Assets: Homebuilding Mid Atlantic $ 1,326,436 $ 1,337,659 Homebuilding North East 376,644 368,300 Homebuilding Mid East 413,047 396,854 Homebuilding South East 998,773 914,318 Mortgage Banking 554,361 485,409 Total segment assets 3,669,261 3,502,540 Reconciling items: Cash and cash equivalents 2,176,902 2,561,339 Deferred taxes 146,367 142,192 Reorganization value and goodwill 49,368 49,368 Operating lease right-of-use assets 84,791 78,340 Finance lease right-of-use assets 38,732 37,638 Contract land deposit allowance (66,700) (58,597) Consolidation adjustments and other 96,812 68,168 Reconciling items sub-total 2,526,272 2,878,448 Consolidated assets $ 6,195,533 $ 6,380,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Financial Instruments The estimated fair values of our Senior Notes as of March 31, 2025 and December 31, 2024 were $825,561 and $811,161, respectively. The estimated fair value is based on recent market prices of similar transactions, which is classified as Level 2 within the fair value hierarchy. The carrying values as of March 31, 2025 and December 31, 2024 were $910,633 and $911,118, respectively. Due to the short term nature of our cash equivalents, we believe that the differences between their carrying value and fair value are insignificant. Derivative Instruments and Mortgage Loans Held for Sale In the normal course of business, our wholly-owned mortgage subsidiary, NVR Mortgage Finance, Inc. (“NVRM”), enters into contractual commitments to extend credit to our homebuyers with fixed expiration dates. The commitments become effective when the borrowers "lock-in" a specified interest rate within time frames established by NVRM, and some of these commitments include a prepaid float down option. All borrowers are evaluated for credit worthiness prior to the extension of the commitment. Market risk arises if interest rates move adversely between the time of the "lock-in" of rates by the borrower and the sale date of the loan to an investor. To mitigate the effect of the interest rate risk inherent in providing rate lock commitments to borrowers, NVRM enters into optional or mandatory delivery forward sale contracts to sell whole loans and mortgage-backed securities to investors. The forward sales contracts lock-in a range of interest rates and price for the sale of loans similar to the specific rate lock commitments. NVRM does not engage in speculative or trading derivative activities. Both the rate lock commitments to borrowers and the forward sale contracts to investors are undesignated derivatives and, accordingly, are marked to fair value through earnings. As of March 31, 2025, there were contractual commitments to extend credit to borrowers aggregating $2,151,993 and open forward delivery contracts aggregating $2,176,644, which hedge both the rate lock commitments and closed loans held for sale. The fair value of NVRM’s rate lock commitments to borrowers and the related input levels include, as applicable: i) the assumed gain/loss of the expected resultant loan sale (Level 2); ii) the effects of interest rate movements between the date of the rate lock and the balance sheet date (Level 2); and iii) the value of the servicing rights associated with the loan (Level 2). The assumed gain/loss considers the excess servicing to be received or buydown fees to be paid upon securitization of the loan. The excess servicing and buydown fees are calculated pursuant to contractual terms with investors. To calculate the effects of interest rate movements, NVRM utilizes applicable published mortgage-backed security prices, and multiplies the price movement between the rate lock date and the balance sheet date by the notional loan commitment amount. NVRM sells its loans primarily on a servicing released basis, and receives a servicing released premium upon sale. Thus, the value of the servicing rights is included in the fair value measurement and is based upon contractual terms with investors and varies depending on the loan type. NVRM assumes a fallout rate when measuring the fair value of rate lock commitments. Fallout is defined as locked loan commitments for which NVRM does not close a mortgage loan and is based on historical experience and market conditions. The fair value of NVRM’s forward sales contracts to investors solely considers the market price movement of the same type of security between the trade date and the balance sheet date (Level 2). The market price changes are multiplied by the notional amount of the forward sales contracts to measure the fair value. Mortgage loans held for sale are recorded at fair value when closed, and thereafter are carried at the lower of cost or fair value, net of deferred origination costs, until sold. Fair value is measured using Level 2 inputs. As of March 31, 2025, the fair value of loans held for sale of $391,914 included on the accompanying condensed consolidated balance sheet was increased by $7,403 from the aggregate principal balance of $384,511. As of December 31, 2024, the fair value of loans held for sale of $355,209 was increased by $2,720 from the aggregate principal balance of $352,489. The fair value measurement of NVRM's undesignated derivative instruments was as follows: March 31, 2025 December 31, 2024 Rate lock commitments: Gross assets $ 49,730 $ 34,935 Gross liabilities 2,572 25,739 Net rate lock commitments $ 47,158 $ 9,196 Forward sales contracts: Gross assets $ 100 $ 6,822 Gross liabilities 9,719 1,122 Net forward sales contracts $ (9,619) $ 5,700 As of March 31, 2025, the net rate lock commitments are reported in mortgage banking "Other assets" and the net forward sales contracts are reported in mortgage banking "Accounts payable and other liabilities" on the accompanying condensed consolidated balance sheets. As of December 31, 2024, the net rate lock commitments and the net forward sales contracts are reported in mortgage banking "Other assets". The fair value measurement as of March 31, 2025 was as follows: Notional or Assumed Interest Servicing Security Total Fair Rate lock commitments $ 2,151,993 $ 5,708 $ 10,665 $ 30,785 $ — $ 47,158 Forward sales contracts $ 2,176,644 — — — (9,619) (9,619) Mortgages held for sale $ 384,511 1,551 (14) 5,866 — 7,403 Total fair value measurement $ 7,259 $ 10,651 $ 36,651 $ (9,619) $ 44,942 The total fair value measurement as of December 31, 2024 was a net gain of $17,616. NVRM recorded a fair value adjustment to income of $27,326 and a fair value adjustment to expense of $4,171 for the three months ended March 31, 2025 and March 31, 2024, respectively. Unrealized gains/losse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NVRM’s closed loans and locked loan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As of March 31, 2025, we had the following debt instruments outstanding: Senior Notes Our outstanding Senior Notes have an aggregate principal balance of $900,000, mature on May 15, 2030 and bear interest at 3.00%, payable semi-annually in arrears on May 15 and November 15. The Senior Notes are senior unsecured obligations and rank equally in right of payment with any of our existing and future unsecured senior indebtedness. The Senior Notes were issued in three separate issuances, $600,000 issued at a discount to yield 3.02%, and the two additional issuances totaling $300,000 issued at a premium to yield 2.00%. The Senior Notes have been reflected net of the unamortized discount or premium, as applicable, and the unamortized debt issuance costs in the accompanying condensed consolidated balance sheet. The indenture governing the Senior Notes does not contain any financial covenants; however, it does contain, among other items, and subject to certain exceptions, covenants that restrict our ability to create, incur, assume or guarantee secured debt, enter into sale and leaseback transactions and conditions related to mergers and/or the sale of assets. We were in compliance with all covenants under the Senior Notes as of March 31, 2025. Credit Agreement On March 11, 2025, we entered into the Second Amended and Restated Credit Agreement ("Amended Credit Agreement") providing for a $300,000 senior unsecured revolving credit facility among the lenders and Bank of America, N.A. as Administrative Agent. The Amended Credit Agreement replaced the Company's previous credit agreement dated February 12, 2021 and most recently amended December 9, 2022, that contained substantially similar terms, and extends the maturity date from February 11, 2026 to March 11, 2030. The Amended Credit Agreement has an uncommitted accordion feature allowing the Company to increase the commitment by an additional $300,000, subject to certain conditions and availability of additional Lender commitments. Additionally, the Amended Credit Agreement provides for a $100,000 sublimit for the issuance of letters of credit, of which approximately $10,700 was outstanding as of March 31, 2025. The Amended Credit Agreement contains financial covenants that are substantially similar to those set forth in the prior Credit Agreement, including a maximum leverage ratio, interest coverage ratio/minimum liquidity and a minimum tangible net worth. There were no borrowings outstanding under the Facility as of March 31, 2025. Repurchase Agreement NVRM provides for its mortgage origination and other operating activities using cash generated from its operations, borrowings from its parent company, NVR, as well as a revolving mortgage repurchase agreement (the “Repurchase Agreement”), which is non-recourse to NVR. The Repurchase Agreement provides for loan purchases up to $150,000, subject to certain sub-limits. Amounts outstanding under the Repurchase Agreement are collateralized by the Company’s mortgage loans held for sa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have operating leases for our corporate and division offices, production facilities, model homes, and certain office and production equipment. Additionally, we have finance leases for certain production equipment and facilities which are recorded in homebuilding "Property, plant and equipment, net" and "Accrued expenses and other liabilities" on the accompanying condensed consolidated balance sheets. Our finance lease ROU assets and finance lease liabilities were $38,732 and $41,397, respectively, as of March 31, 2025, and $37,638 and $40,036, respectively, as of December 31, 2024. Our leases have remaining lease terms of up to 15.4 years, some of which include options to extend the lease for up to 20 years, and some of which include options to terminate the lease. We recognize operating lease expense on a straight-line basis over the lease term. We have elected to use the portfolio approach for certain equipment leases which have similar lease terms and payment schedules. Additionally, for certain equipment we account for the lease and non-lease components as a single lease component. Our sublease income is de minimis. We have certain leases, primarily the leases of model homes, which have initial lease terms of twelve months or less ("Short-term leases"). We elected to exclude these leases from the recognition requirements under Topic 842, and these leases have not been included in our recognized ROU assets and lease liabilities. The components of lease expense were as follows: Three Months Ended March 31, 2025 2024 Lease expense Operating lease expense $ 10,316 $ 9,347 Finance lease expense: Amortization of ROU assets 1,333 562 Interest on lease liabilities 452 113 Short-term lease expense 8,307 7,900 Total lease expense $ 20,408 $ 17,922 Other information related to leases was as follows: Three Months Ended March 31, 2025 2024 Supplemental Cash Flows Information: Cash paid for amounts included in the measurement of lease liabilities: Operating cash flows from operating leases $ 8,230 $ 7,511 Operating cash flows from finance leases 452 113 Financing cash flows from finance leases 1,066 462 ROU assets obtained in exchange for lease obligations: Operating leases $ 13,071 $ 1,390 Finance leases $ 2,427 $ 1,846 March 31, 2025 December 31, 2024 Weighted-average remaining lease term (in years): Operating leases 5.9 6.0 Finance leases 9.3 9.6 Weighted-average discount rate: Operating leases 4.6 % 4.5 % Finance leases 4.7 % 4.7 %</t>
        </is>
      </c>
    </row>
    <row r="5">
      <c r="A5" s="4" t="inlineStr">
        <is>
          <t>Leases</t>
        </is>
      </c>
      <c r="B5" s="4" t="inlineStr">
        <is>
          <t>Leases We have operating leases for our corporate and division offices, production facilities, model homes, and certain office and production equipment. Additionally, we have finance leases for certain production equipment and facilities which are recorded in homebuilding "Property, plant and equipment, net" and "Accrued expenses and other liabilities" on the accompanying condensed consolidated balance sheets. Our finance lease ROU assets and finance lease liabilities were $38,732 and $41,397, respectively, as of March 31, 2025, and $37,638 and $40,036, respectively, as of December 31, 2024. Our leases have remaining lease terms of up to 15.4 years, some of which include options to extend the lease for up to 20 years, and some of which include options to terminate the lease. We recognize operating lease expense on a straight-line basis over the lease term. We have elected to use the portfolio approach for certain equipment leases which have similar lease terms and payment schedules. Additionally, for certain equipment we account for the lease and non-lease components as a single lease component. Our sublease income is de minimis. We have certain leases, primarily the leases of model homes, which have initial lease terms of twelve months or less ("Short-term leases"). We elected to exclude these leases from the recognition requirements under Topic 842, and these leases have not been included in our recognized ROU assets and lease liabilities. The components of lease expense were as follows: Three Months Ended March 31, 2025 2024 Lease expense Operating lease expense $ 10,316 $ 9,347 Finance lease expense: Amortization of ROU assets 1,333 562 Interest on lease liabilities 452 113 Short-term lease expense 8,307 7,900 Total lease expense $ 20,408 $ 17,922 Other information related to leases was as follows: Three Months Ended March 31, 2025 2024 Supplemental Cash Flows Information: Cash paid for amounts included in the measurement of lease liabilities: Operating cash flows from operating leases $ 8,230 $ 7,511 Operating cash flows from finance leases 452 113 Financing cash flows from finance leases 1,066 462 ROU assets obtained in exchange for lease obligations: Operating leases $ 13,071 $ 1,390 Finance leases $ 2,427 $ 1,846 March 31, 2025 December 31, 2024 Weighted-average remaining lease term (in years): Operating leases 5.9 6.0 Finance leases 9.3 9.6 Weighted-average discount rate: Operating leases 4.6 % 4.5 % Finance leases 4.7 %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4. Income Taxes Our effective tax rate for the three months ended March 31, 2025 was 25.5% compared to 16.2% for the three months ended March 31, 2024. The increase in the effective tax rate quarter over quarter is primarily attributable to recognizing a lower income tax benefit related to excess tax benefits from stock option exercises in the first quar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ontract land deposits, net</t>
        </is>
      </c>
      <c r="B3" s="6" t="n">
        <v>757197</v>
      </c>
      <c r="C3" s="6" t="n">
        <v>726675</v>
      </c>
    </row>
    <row r="4">
      <c r="A4" s="4" t="inlineStr">
        <is>
          <t>Total assets</t>
        </is>
      </c>
      <c r="B4" s="5" t="n">
        <v>6195533</v>
      </c>
      <c r="C4" s="5" t="n">
        <v>6380988</v>
      </c>
    </row>
    <row r="5">
      <c r="A5" s="3" t="inlineStr">
        <is>
          <t>LIABILITIES AND SHAREHOLDERS' EQUITY</t>
        </is>
      </c>
      <c r="B5" s="4" t="inlineStr">
        <is>
          <t xml:space="preserve"> </t>
        </is>
      </c>
      <c r="C5" s="4" t="inlineStr">
        <is>
          <t xml:space="preserve"> </t>
        </is>
      </c>
    </row>
    <row r="6">
      <c r="A6" s="4" t="inlineStr">
        <is>
          <t>Total liabilities</t>
        </is>
      </c>
      <c r="B6" s="5" t="n">
        <v>2240869</v>
      </c>
      <c r="C6" s="5" t="n">
        <v>2170916</v>
      </c>
    </row>
    <row r="7">
      <c r="A7" s="4" t="inlineStr">
        <is>
          <t>Commitments and contingencies</t>
        </is>
      </c>
      <c r="B7" s="4" t="inlineStr">
        <is>
          <t xml:space="preserve"> </t>
        </is>
      </c>
      <c r="C7" s="4" t="inlineStr">
        <is>
          <t xml:space="preserve"> </t>
        </is>
      </c>
    </row>
    <row r="8">
      <c r="A8" s="3" t="inlineStr">
        <is>
          <t>Shareholders' equity:</t>
        </is>
      </c>
      <c r="B8" s="4" t="inlineStr">
        <is>
          <t xml:space="preserve"> </t>
        </is>
      </c>
      <c r="C8" s="4" t="inlineStr">
        <is>
          <t xml:space="preserve"> </t>
        </is>
      </c>
    </row>
    <row r="9">
      <c r="A9" s="4" t="inlineStr">
        <is>
          <t>Common stock, $0.01 par value; 60,000,000 shares authorized; 20,555,330 shares issued as of both March 31, 2025 and December 31, 2024</t>
        </is>
      </c>
      <c r="B9" s="5" t="n">
        <v>206</v>
      </c>
      <c r="C9" s="5" t="n">
        <v>206</v>
      </c>
    </row>
    <row r="10">
      <c r="A10" s="4" t="inlineStr">
        <is>
          <t>Additional paid-in capital</t>
        </is>
      </c>
      <c r="B10" s="5" t="n">
        <v>3057037</v>
      </c>
      <c r="C10" s="5" t="n">
        <v>3031637</v>
      </c>
    </row>
    <row r="11">
      <c r="A11" s="4" t="inlineStr">
        <is>
          <t>Deferred compensation trust – 106,697 shares of NVR, Inc. common stock as of both March 31, 2025 and December 31, 2024</t>
        </is>
      </c>
      <c r="B11" s="5" t="n">
        <v>-16710</v>
      </c>
      <c r="C11" s="5" t="n">
        <v>-16710</v>
      </c>
    </row>
    <row r="12">
      <c r="A12" s="4" t="inlineStr">
        <is>
          <t>Deferred compensation liability</t>
        </is>
      </c>
      <c r="B12" s="5" t="n">
        <v>16710</v>
      </c>
      <c r="C12" s="5" t="n">
        <v>16710</v>
      </c>
    </row>
    <row r="13">
      <c r="A13" s="4" t="inlineStr">
        <is>
          <t>Retained earnings</t>
        </is>
      </c>
      <c r="B13" s="5" t="n">
        <v>15346529</v>
      </c>
      <c r="C13" s="5" t="n">
        <v>15046953</v>
      </c>
    </row>
    <row r="14">
      <c r="A14" s="4" t="inlineStr">
        <is>
          <t>Less treasury stock at cost – 17,610,715 and 17,543,686 shares as of March 31, 2025 and December 31, 2024, respectively</t>
        </is>
      </c>
      <c r="B14" s="5" t="n">
        <v>-14449108</v>
      </c>
      <c r="C14" s="5" t="n">
        <v>-13868724</v>
      </c>
    </row>
    <row r="15">
      <c r="A15" s="4" t="inlineStr">
        <is>
          <t>Total shareholders' equity</t>
        </is>
      </c>
      <c r="B15" s="5" t="n">
        <v>3954664</v>
      </c>
      <c r="C15" s="5" t="n">
        <v>4210072</v>
      </c>
    </row>
    <row r="16">
      <c r="A16" s="4" t="inlineStr">
        <is>
          <t>Total liabilities and shareholders' equity</t>
        </is>
      </c>
      <c r="B16" s="5" t="n">
        <v>6195533</v>
      </c>
      <c r="C16" s="5" t="n">
        <v>6380988</v>
      </c>
    </row>
    <row r="17">
      <c r="A17" s="4" t="inlineStr">
        <is>
          <t>Home Building Segmen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2176902</v>
      </c>
      <c r="C19" s="5" t="n">
        <v>2561339</v>
      </c>
    </row>
    <row r="20">
      <c r="A20" s="4" t="inlineStr">
        <is>
          <t>Restricted cash</t>
        </is>
      </c>
      <c r="B20" s="5" t="n">
        <v>64264</v>
      </c>
      <c r="C20" s="5" t="n">
        <v>42172</v>
      </c>
    </row>
    <row r="21">
      <c r="A21" s="4" t="inlineStr">
        <is>
          <t>Receivables</t>
        </is>
      </c>
      <c r="B21" s="5" t="n">
        <v>36543</v>
      </c>
      <c r="C21" s="5" t="n">
        <v>32622</v>
      </c>
    </row>
    <row r="22">
      <c r="A22" s="4" t="inlineStr">
        <is>
          <t>Contract land deposits, net</t>
        </is>
      </c>
      <c r="B22" s="5" t="n">
        <v>757197</v>
      </c>
      <c r="C22" s="5" t="n">
        <v>726675</v>
      </c>
    </row>
    <row r="23">
      <c r="A23" s="4" t="inlineStr">
        <is>
          <t>Property, plant and equipment, net</t>
        </is>
      </c>
      <c r="B23" s="5" t="n">
        <v>98038</v>
      </c>
      <c r="C23" s="5" t="n">
        <v>95619</v>
      </c>
    </row>
    <row r="24">
      <c r="A24" s="4" t="inlineStr">
        <is>
          <t>Operating lease right-of-use assets</t>
        </is>
      </c>
      <c r="B24" s="5" t="n">
        <v>84791</v>
      </c>
      <c r="C24" s="5" t="n">
        <v>78340</v>
      </c>
    </row>
    <row r="25">
      <c r="A25" s="4" t="inlineStr">
        <is>
          <t>Goodwill</t>
        </is>
      </c>
      <c r="B25" s="5" t="n">
        <v>41580</v>
      </c>
      <c r="C25" s="5" t="n">
        <v>41580</v>
      </c>
    </row>
    <row r="26">
      <c r="A26" s="4" t="inlineStr">
        <is>
          <t>Other assets</t>
        </is>
      </c>
      <c r="B26" s="5" t="n">
        <v>264138</v>
      </c>
      <c r="C26" s="5" t="n">
        <v>251178</v>
      </c>
    </row>
    <row r="27">
      <c r="A27" s="4" t="inlineStr">
        <is>
          <t>Total assets</t>
        </is>
      </c>
      <c r="B27" s="5" t="n">
        <v>5633825</v>
      </c>
      <c r="C27" s="5" t="n">
        <v>5888232</v>
      </c>
    </row>
    <row r="28">
      <c r="A28" s="3" t="inlineStr">
        <is>
          <t>Inventory:</t>
        </is>
      </c>
      <c r="B28" s="4" t="inlineStr">
        <is>
          <t xml:space="preserve"> </t>
        </is>
      </c>
      <c r="C28" s="4" t="inlineStr">
        <is>
          <t xml:space="preserve"> </t>
        </is>
      </c>
    </row>
    <row r="29">
      <c r="A29" s="4" t="inlineStr">
        <is>
          <t>Lots and housing units, covered under sales agreements with customers</t>
        </is>
      </c>
      <c r="B29" s="5" t="n">
        <v>1774287</v>
      </c>
      <c r="C29" s="5" t="n">
        <v>1727243</v>
      </c>
    </row>
    <row r="30">
      <c r="A30" s="4" t="inlineStr">
        <is>
          <t>Unsold lots and housing units</t>
        </is>
      </c>
      <c r="B30" s="5" t="n">
        <v>242217</v>
      </c>
      <c r="C30" s="5" t="n">
        <v>237177</v>
      </c>
    </row>
    <row r="31">
      <c r="A31" s="4" t="inlineStr">
        <is>
          <t>Land under development</t>
        </is>
      </c>
      <c r="B31" s="5" t="n">
        <v>70050</v>
      </c>
      <c r="C31" s="5" t="n">
        <v>65394</v>
      </c>
    </row>
    <row r="32">
      <c r="A32" s="4" t="inlineStr">
        <is>
          <t>Building materials and other</t>
        </is>
      </c>
      <c r="B32" s="5" t="n">
        <v>23818</v>
      </c>
      <c r="C32" s="5" t="n">
        <v>28893</v>
      </c>
    </row>
    <row r="33">
      <c r="A33" s="4" t="inlineStr">
        <is>
          <t>Total Inventory</t>
        </is>
      </c>
      <c r="B33" s="5" t="n">
        <v>2110372</v>
      </c>
      <c r="C33" s="5" t="n">
        <v>2058707</v>
      </c>
    </row>
    <row r="34">
      <c r="A34" s="3" t="inlineStr">
        <is>
          <t>LIABILITIES AND SHAREHOLDERS' EQUITY</t>
        </is>
      </c>
      <c r="B34" s="4" t="inlineStr">
        <is>
          <t xml:space="preserve"> </t>
        </is>
      </c>
      <c r="C34" s="4" t="inlineStr">
        <is>
          <t xml:space="preserve"> </t>
        </is>
      </c>
    </row>
    <row r="35">
      <c r="A35" s="4" t="inlineStr">
        <is>
          <t>Accounts payable</t>
        </is>
      </c>
      <c r="B35" s="5" t="n">
        <v>364929</v>
      </c>
      <c r="C35" s="5" t="n">
        <v>332772</v>
      </c>
    </row>
    <row r="36">
      <c r="A36" s="4" t="inlineStr">
        <is>
          <t>Accrued expenses and other liabilities</t>
        </is>
      </c>
      <c r="B36" s="5" t="n">
        <v>455369</v>
      </c>
      <c r="C36" s="5" t="n">
        <v>441300</v>
      </c>
    </row>
    <row r="37">
      <c r="A37" s="4" t="inlineStr">
        <is>
          <t>Customer deposits</t>
        </is>
      </c>
      <c r="B37" s="5" t="n">
        <v>315746</v>
      </c>
      <c r="C37" s="5" t="n">
        <v>322926</v>
      </c>
    </row>
    <row r="38">
      <c r="A38" s="4" t="inlineStr">
        <is>
          <t>Operating lease liabilities</t>
        </is>
      </c>
      <c r="B38" s="5" t="n">
        <v>90489</v>
      </c>
      <c r="C38" s="5" t="n">
        <v>83939</v>
      </c>
    </row>
    <row r="39">
      <c r="A39" s="4" t="inlineStr">
        <is>
          <t>Senior notes</t>
        </is>
      </c>
      <c r="B39" s="5" t="n">
        <v>910633</v>
      </c>
      <c r="C39" s="5" t="n">
        <v>911118</v>
      </c>
    </row>
    <row r="40">
      <c r="A40" s="4" t="inlineStr">
        <is>
          <t>Total liabilities</t>
        </is>
      </c>
      <c r="B40" s="5" t="n">
        <v>2137166</v>
      </c>
      <c r="C40" s="5" t="n">
        <v>2092055</v>
      </c>
    </row>
    <row r="41">
      <c r="A41" s="4" t="inlineStr">
        <is>
          <t>Mortgage Bank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34204</v>
      </c>
      <c r="C43" s="5" t="n">
        <v>49636</v>
      </c>
    </row>
    <row r="44">
      <c r="A44" s="4" t="inlineStr">
        <is>
          <t>Restricted cash</t>
        </is>
      </c>
      <c r="B44" s="5" t="n">
        <v>12540</v>
      </c>
      <c r="C44" s="5" t="n">
        <v>11520</v>
      </c>
    </row>
    <row r="45">
      <c r="A45" s="4" t="inlineStr">
        <is>
          <t>Mortgage loans held for sale, net</t>
        </is>
      </c>
      <c r="B45" s="5" t="n">
        <v>391914</v>
      </c>
      <c r="C45" s="5" t="n">
        <v>355209</v>
      </c>
    </row>
    <row r="46">
      <c r="A46" s="4" t="inlineStr">
        <is>
          <t>Property, plant and equipment, net</t>
        </is>
      </c>
      <c r="B46" s="5" t="n">
        <v>7286</v>
      </c>
      <c r="C46" s="5" t="n">
        <v>7373</v>
      </c>
    </row>
    <row r="47">
      <c r="A47" s="4" t="inlineStr">
        <is>
          <t>Operating lease right-of-use assets</t>
        </is>
      </c>
      <c r="B47" s="5" t="n">
        <v>22686</v>
      </c>
      <c r="C47" s="5" t="n">
        <v>23482</v>
      </c>
    </row>
    <row r="48">
      <c r="A48" s="4" t="inlineStr">
        <is>
          <t>Goodwill</t>
        </is>
      </c>
      <c r="B48" s="5" t="n">
        <v>7347</v>
      </c>
      <c r="C48" s="5" t="n">
        <v>7347</v>
      </c>
    </row>
    <row r="49">
      <c r="A49" s="4" t="inlineStr">
        <is>
          <t>Other assets</t>
        </is>
      </c>
      <c r="B49" s="5" t="n">
        <v>85731</v>
      </c>
      <c r="C49" s="5" t="n">
        <v>38189</v>
      </c>
    </row>
    <row r="50">
      <c r="A50" s="4" t="inlineStr">
        <is>
          <t>Total assets</t>
        </is>
      </c>
      <c r="B50" s="5" t="n">
        <v>561708</v>
      </c>
      <c r="C50" s="5" t="n">
        <v>492756</v>
      </c>
    </row>
    <row r="51">
      <c r="A51" s="3" t="inlineStr">
        <is>
          <t>LIABILITIES AND SHAREHOLDERS' EQUITY</t>
        </is>
      </c>
      <c r="B51" s="4" t="inlineStr">
        <is>
          <t xml:space="preserve"> </t>
        </is>
      </c>
      <c r="C51" s="4" t="inlineStr">
        <is>
          <t xml:space="preserve"> </t>
        </is>
      </c>
    </row>
    <row r="52">
      <c r="A52" s="4" t="inlineStr">
        <is>
          <t>Operating lease liabilities</t>
        </is>
      </c>
      <c r="B52" s="5" t="n">
        <v>24694</v>
      </c>
      <c r="C52" s="5" t="n">
        <v>25428</v>
      </c>
    </row>
    <row r="53">
      <c r="A53" s="4" t="inlineStr">
        <is>
          <t>Accounts payable and other liabilities</t>
        </is>
      </c>
      <c r="B53" s="5" t="n">
        <v>79009</v>
      </c>
      <c r="C53" s="5" t="n">
        <v>53433</v>
      </c>
    </row>
    <row r="54">
      <c r="A54" s="4" t="inlineStr">
        <is>
          <t>Total liabilities</t>
        </is>
      </c>
      <c r="B54" s="6" t="n">
        <v>103703</v>
      </c>
      <c r="C54" s="6" t="n">
        <v>78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99576</v>
      </c>
      <c r="C4" s="6" t="n">
        <v>39426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NVR, Inc. and its subsidiaries (“NVR”, the “Company”, "we", "us" or "our")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our Annual Report on Form 10-K for the year ended December 31, 2024. In the opinion of management, all adjustments (consisting only of normal recurring accruals except as otherwise noted herein) considered necessary for a fair presentation have been included. Operating results for the three months ended March 31, 2025 are not necessarily indicative of the results that may be expected for the year ending December 31, 2025.</t>
        </is>
      </c>
    </row>
    <row r="5">
      <c r="A5" s="4" t="inlineStr">
        <is>
          <t>Revenue from Contract with Customer</t>
        </is>
      </c>
      <c r="B5" s="4" t="inlineStr">
        <is>
          <t>Revenue Recognition</t>
        </is>
      </c>
    </row>
    <row r="6">
      <c r="A6" s="4" t="inlineStr">
        <is>
          <t>Recently Adopted Accounting Pronouncements</t>
        </is>
      </c>
      <c r="B6" s="4" t="inlineStr">
        <is>
          <t>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that the adoption of ASU 2024-03 will have on our consolidated financial statements and related disclosures. In December 2023, the FASB issued ASU 2023-09, "Income Taxes - Improvements to Income Tax Disclosures." The amendments in the ASU require disclosure of specific categories in the rate reconciliation and for the entity to provide additional information for reconciling items that meet a quantitative threshold. The ASU will be effective for annual periods beginning with our fiscal year ending December 31, 2025. The amendments in the ASU are to be applied on a prospective basis and early adoption is permitted. We are currently evaluating the impact of the adoption of ASU 2023-09 and do not expect it to have a material impact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5</t>
        </is>
      </c>
    </row>
    <row r="3">
      <c r="A3" s="3" t="inlineStr">
        <is>
          <t>Variable Interest Entity, Reporting Entity Involvement, Maximum Loss Exposure [Abstract]</t>
        </is>
      </c>
      <c r="B3" s="4" t="inlineStr">
        <is>
          <t xml:space="preserve"> </t>
        </is>
      </c>
    </row>
    <row r="4">
      <c r="A4" s="4" t="inlineStr">
        <is>
          <t>Total Risk of Loss Related to Contract Land Deposits</t>
        </is>
      </c>
      <c r="B4" s="4" t="inlineStr">
        <is>
          <t xml:space="preserve">Our total risk of loss related to contract land deposits is limited to the amount of the deposits pursuant to the liquidated damages provision of the LPAs. As of March 31, 2025 and December 31, 2024, our total risk of loss was as follows: March 31, 2025 December 31, 2024 Contract land deposits $ 823,897 $ 785,272 Allowance for losses on contract land deposits (66,700) (58,597) Contract land deposits, net 757,197 726,675 Contingent obligations in the form of letters of credit 4,626 8,722 Total risk of loss $ 761,823 $ 735,3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Interest (Tables)</t>
        </is>
      </c>
      <c r="B1" s="2" t="inlineStr">
        <is>
          <t>3 Months Ended</t>
        </is>
      </c>
    </row>
    <row r="2">
      <c r="B2" s="2" t="inlineStr">
        <is>
          <t>Mar. 31, 2025</t>
        </is>
      </c>
    </row>
    <row r="3">
      <c r="A3" s="3" t="inlineStr">
        <is>
          <t>Capitalized Interest Costs, Including Allowance for Funds Used During Construction [Abstract]</t>
        </is>
      </c>
      <c r="B3" s="4" t="inlineStr">
        <is>
          <t xml:space="preserve"> </t>
        </is>
      </c>
    </row>
    <row r="4">
      <c r="A4" s="4" t="inlineStr">
        <is>
          <t>Summary of Interest Costs Incurred, Capitalized, Expensed and Charged to Cost of Sales</t>
        </is>
      </c>
      <c r="B4" s="4" t="inlineStr">
        <is>
          <t xml:space="preserve">The following table reflects the changes in our capitalized interest during the three months ended March 31, 2025 and 2024: Three Months Ended March 31, 2025 2024 Interest capitalized, beginning of period $ 333 $ 151 Interest incurred 7,731 6,879 Interest charged to interest expense (7,454) (6,826) Interest charged to cost of sales (3) (22) Interest capitalized, end of period $ 607 $ 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Weighted Average Shares and Share Equivalents Used to Calculate Basic and Diluted Earnings Per Share</t>
        </is>
      </c>
      <c r="B4" s="4" t="inlineStr">
        <is>
          <t xml:space="preserve">The following weighted average shares and share equivalents were used to calculate basic and diluted earnings per share ("EPS") for the three months ended March 31, 2025 and 2024: Three Months Ended March 31, 2025 2024 Weighted average number of shares outstanding used to calculate basic EPS 2,983,502 3,185,664 Dilutive securities: Stock options and restricted share units 175,507 201,282 Weighted average number of shares and share equivalents outstanding used to calculate diluted EPS 3,159,009 3,386,946 </t>
        </is>
      </c>
    </row>
    <row r="5">
      <c r="A5" s="4" t="inlineStr">
        <is>
          <t>Summary of Antidilutive Securities Excluded from Computation of Earnings Per Share</t>
        </is>
      </c>
      <c r="B5" s="4" t="inlineStr">
        <is>
          <t xml:space="preserve">The following non-qualified stock options ("Options") and restricted share units ("RSUs") issued under equity incentive plans were outstanding during the three months ended March 31, 2025 and 2024, but were not included in the computation of diluted EPS because the effect would have been anti-dilutive. Three Months Ended March 31, 2025 2024 Anti-dilutive securities 6,600 4,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holders' Equity (Tabl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ummary of Changes in Shareholders' Equity</t>
        </is>
      </c>
      <c r="B4" s="4" t="inlineStr">
        <is>
          <t xml:space="preserve">A summary of changes in shareholders’ equity for the three months ended March 31, 2025 is presented below: Common Additional Retained Treasury Deferred Deferred Total Balance, December 31, 2024 $ 206 $ 3,031,637 $ 15,046,953 $ (13,868,724) $ (16,710) $ 16,710 $ 4,210,072 Net income — — 299,576 — — — 299,576 Purchase of common stock for treasury — — — (588,449) — — (588,449) Equity-based compensation — 18,527 — — — — 18,527 Proceeds from Options exercised — 14,938 — — — — 14,938 Treasury stock issued upon Option exercise and RSU vesting — (8,065) — 8,065 — — — Balance, March 31, 2025 $ 206 $ 3,057,037 $ 15,346,529 $ (14,449,108) $ (16,710) $ 16,710 $ 3,954,664 </t>
        </is>
      </c>
      <c r="C4" s="4" t="inlineStr">
        <is>
          <t xml:space="preserve">A summary of changes in shareholders’ equity for the three months ended March 31, 2024 is presented below: Common Additional Retained Treasury Deferred Deferred Total Balance, December 31, 2023 $ 206 $ 2,848,528 $ 13,365,025 $ (11,849,034) $ (16,710) $ 16,710 $ 4,364,725 Net income — — 394,269 — — — 394,269 Purchase of common stock for treasury — — — (498,776) — — (498,776) Equity-based compensation — 17,141 — — — — 17,141 Proceeds from Options exercised — 67,022 — — — — 67,022 Treasury stock issued upon Option exercise and RSU vesting — (26,984) — 26,984 — — — Balance, March 31, 2024 $ 206 $ 2,905,707 $ 13,759,294 $ (12,320,826) $ (16,710) $ 16,710 $ 4,344,381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duct Warranti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ummary of Changes in Product Warranties Reserve</t>
        </is>
      </c>
      <c r="B4" s="4" t="inlineStr">
        <is>
          <t xml:space="preserve">The following table reflects the changes in our Warranty Reserve during the three months ended March 31, 2025 and 2024: Three Months Ended March 31, 2025 2024 Warranty reserve, beginning of period $ 133,095 $ 146,283 Provision 17,234 18,948 Payments (20,537) (22,102) Warranty reserve, end of period $ 129,792 $ 143,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Revenues</t>
        </is>
      </c>
      <c r="B4" s="4" t="inlineStr">
        <is>
          <t xml:space="preserve">The f ollowing tables present certain segment financial data, with reconciliations to the amounts reported for the consolidated company, where applicable: Three Months Ended March 31, 2025 2024 Revenues: Homebuilding Mid Atlantic $ 1,082,235 $ 1,017,471 Homebuilding North East 288,826 255,669 Homebuilding Mid East 412,409 416,951 Homebuilding South East 566,975 596,086 Mortgage Banking 52,587 47,286 Total consolidated revenues $ 2,403,032 $ 2,333,463 </t>
        </is>
      </c>
    </row>
    <row r="5">
      <c r="A5" s="4" t="inlineStr">
        <is>
          <t>Profit before Taxes</t>
        </is>
      </c>
      <c r="B5" s="4" t="inlineStr">
        <is>
          <t>Three Months Ended March 31, 2025 2024 Segment profit: Homebuilding Mid Atlantic $ 186,834 $ 189,964 Homebuilding North East 55,111 46,858 Homebuilding Mid East 53,609 66,401 Homebuilding South East 45,730 91,405 Mortgage Banking 33,706 29,656 Total segment profit 374,990 424,284 Reconciling items: Contract land deposit allowance adjustment (2) (8,117) 7,466 Equity-based compensation expense (3) (18,527) (17,141) Corporate capital allocation (4) 87,627 77,061 Unallocated corporate overhead (55,969) (51,705) Consolidation adjustments and other (5) 3,932 (2,271) Corporate interest income 25,199 39,593 Corporate interest expense (7,131) (6,595) Reconciling items sub-total 27,014 46,408 Consolidated profit before taxes $ 402,004 $ 470,692 (2) This item represents changes to the contract land deposit impairment allowance, which are not allocated to the reportable segments. See further discussion of lot deposit impairment charges in Note 2. (3) This item represents compensation expense for all Option and RSU grants. (4) This item represents the elimination of the corporate capital allocation charge included in the respective homebuilding reportable segments. The corporate capital allocation charge is based on the segment’s monthly average asset balance.</t>
        </is>
      </c>
    </row>
    <row r="6">
      <c r="A6" s="4" t="inlineStr">
        <is>
          <t>Assets</t>
        </is>
      </c>
      <c r="B6" s="4" t="inlineStr">
        <is>
          <t xml:space="preserve"> March 31, 2025 December 31, 2024 Assets: Homebuilding Mid Atlantic $ 1,326,436 $ 1,337,659 Homebuilding North East 376,644 368,300 Homebuilding Mid East 413,047 396,854 Homebuilding South East 998,773 914,318 Mortgage Banking 554,361 485,409 Total segment assets 3,669,261 3,502,540 Reconciling items: Cash and cash equivalents 2,176,902 2,561,339 Deferred taxes 146,367 142,192 Reorganization value and goodwill 49,368 49,368 Operating lease right-of-use assets 84,791 78,340 Finance lease right-of-use assets 38,732 37,638 Contract land deposit allowance (66,700) (58,597) Consolidation adjustments and other 96,812 68,168 Reconciling items sub-total 2,526,272 2,878,448 Consolidated assets $ 6,195,533 $ 6,380,988 </t>
        </is>
      </c>
    </row>
    <row r="7">
      <c r="A7" s="4" t="inlineStr">
        <is>
          <t>Segment, Reconciliation of Other Items from Segments to Consolidated</t>
        </is>
      </c>
      <c r="B7" s="4" t="inlineStr">
        <is>
          <t xml:space="preserve"> Three Months Ended March 31, 2025 2024 Other segment items, net Homebuilding Mid Atlantic $ 424 $ 436 Homebuilding North East 136 123 Homebuilding Mid East 193 147 Homebuilding South East 689 499 Mortgage Banking (1) 4,626 5,086 (1) This item relates primarily to interest income received on mortgage loans closed and mortgage loans held for sale.</t>
        </is>
      </c>
    </row>
    <row r="8">
      <c r="A8" s="4" t="inlineStr">
        <is>
          <t>Reconciliation of Cost of Product and Services Sold from Segments to Consolidated</t>
        </is>
      </c>
      <c r="B8" s="4" t="inlineStr">
        <is>
          <t xml:space="preserve"> Three Months Ended March 31, 2025 2024 Segment cost of sales: Homebuilding Mid Atlantic $ (821,126) $ (755,841) Homebuilding North East (212,548) (188,330) Homebuilding Mid East (328,090) (322,541) Homebuilding South East (455,274) (450,250)</t>
        </is>
      </c>
    </row>
    <row r="9">
      <c r="A9" s="4" t="inlineStr">
        <is>
          <t>Reconciliation of Selling General And Administrative Expense from Segments to Consolidated</t>
        </is>
      </c>
      <c r="B9" s="4" t="inlineStr">
        <is>
          <t xml:space="preserve"> Three Months Ended March 31, 2025 2024 Segment selling, general &amp; administrative expense: Homebuilding Mid Atlantic $ (37,556) $ (38,183) Homebuilding North East (10,701) (11,024) Homebuilding Mid East (19,696) (18,291) Homebuilding South East (37,985) (31,233) Mortgage Banking (23,507) (22,716)</t>
        </is>
      </c>
    </row>
    <row r="10">
      <c r="A10" s="4" t="inlineStr">
        <is>
          <t>Schedule of Corporate Capital Allocation Table</t>
        </is>
      </c>
      <c r="B10" s="4" t="inlineStr">
        <is>
          <t xml:space="preserve"> Three Months Ended March 31, 2025 2024 Corporate capital allocation charge: Homebuilding Mid Atlantic $ (37,143) $ (33,919) Homebuilding North East (10,602) (9,580) Homebuilding Mid East (11,207) (9,865) Homebuilding South East (28,675) (23,6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Undesignated Derivative Instruments</t>
        </is>
      </c>
      <c r="B4" s="4" t="inlineStr">
        <is>
          <t xml:space="preserve">The fair value measurement of NVRM's undesignated derivative instruments was as follows: March 31, 2025 December 31, 2024 Rate lock commitments: Gross assets $ 49,730 $ 34,935 Gross liabilities 2,572 25,739 Net rate lock commitments $ 47,158 $ 9,196 Forward sales contracts: Gross assets $ 100 $ 6,822 Gross liabilities 9,719 1,122 Net forward sales contracts $ (9,619) $ 5,700 </t>
        </is>
      </c>
    </row>
    <row r="5">
      <c r="A5" s="4" t="inlineStr">
        <is>
          <t>Fair Value Measurement</t>
        </is>
      </c>
      <c r="B5" s="4" t="inlineStr">
        <is>
          <t xml:space="preserve">The fair value measurement as of March 31, 2025 was as follows: Notional or Assumed Interest Servicing Security Total Fair Rate lock commitments $ 2,151,993 $ 5,708 $ 10,665 $ 30,785 $ — $ 47,158 Forward sales contracts $ 2,176,644 — — — (9,619) (9,619) Mortgages held for sale $ 384,511 1,551 (14) 5,866 — 7,403 Total fair value measurement $ 7,259 $ 10,651 $ 36,651 $ (9,619) $ 44,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60000000</v>
      </c>
      <c r="C4" s="5" t="n">
        <v>60000000</v>
      </c>
    </row>
    <row r="5">
      <c r="A5" s="4" t="inlineStr">
        <is>
          <t>Common stock, shares issued (in shares)</t>
        </is>
      </c>
      <c r="B5" s="5" t="n">
        <v>20555330</v>
      </c>
      <c r="C5" s="5" t="n">
        <v>20555330</v>
      </c>
    </row>
    <row r="6">
      <c r="A6" s="4" t="inlineStr">
        <is>
          <t>Deferred compensation trust (in shares)</t>
        </is>
      </c>
      <c r="B6" s="5" t="n">
        <v>106697</v>
      </c>
      <c r="C6" s="5" t="n">
        <v>106697</v>
      </c>
    </row>
    <row r="7">
      <c r="A7" s="4" t="inlineStr">
        <is>
          <t>Treasury stock (in shares)</t>
        </is>
      </c>
      <c r="B7" s="5" t="n">
        <v>17610715</v>
      </c>
      <c r="C7" s="5" t="n">
        <v>17543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 and Other Information related to Leases</t>
        </is>
      </c>
      <c r="B4" s="4" t="inlineStr">
        <is>
          <t xml:space="preserve">The components of lease expense were as follows: Three Months Ended March 31, 2025 2024 Lease expense Operating lease expense $ 10,316 $ 9,347 Finance lease expense: Amortization of ROU assets 1,333 562 Interest on lease liabilities 452 113 Short-term lease expense 8,307 7,900 Total lease expense $ 20,408 $ 17,922 </t>
        </is>
      </c>
    </row>
    <row r="5">
      <c r="A5" s="4" t="inlineStr">
        <is>
          <t>ScheduleofSupplementalCashFlowInformationRelatedtoLeases</t>
        </is>
      </c>
      <c r="B5" s="4" t="inlineStr">
        <is>
          <t>Other information related to leases was as follows: Three Months Ended March 31, 2025 2024 Supplemental Cash Flows Information: Cash paid for amounts included in the measurement of lease liabilities: Operating cash flows from operating leases $ 8,230 $ 7,511 Operating cash flows from finance leases 452 113 Financing cash flows from finance leases 1,066 462 ROU assets obtained in exchange for lease obligations: Operating leases $ 13,071 $ 1,390 Finance leases $ 2,427 $ 1,846 March 31, 2025 December 31, 2024 Weighted-average remaining lease term (in years): Operating leases 5.9 6.0 Finance leases 9.3 9.6 Weighted-average discount rate: Operating leases 4.6 % 4.5 % Finance leases 4.7 % 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 - USD ($) $ in Thousands</t>
        </is>
      </c>
      <c r="B1" s="2" t="inlineStr">
        <is>
          <t>Mar. 31, 2025</t>
        </is>
      </c>
      <c r="C1" s="2" t="inlineStr">
        <is>
          <t>Dec. 31, 2024</t>
        </is>
      </c>
    </row>
    <row r="2">
      <c r="A2" s="4" t="inlineStr">
        <is>
          <t>Other Assets</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Contract cost</t>
        </is>
      </c>
      <c r="B4" s="6" t="n">
        <v>20700</v>
      </c>
      <c r="C4" s="6" t="n">
        <v>21700</v>
      </c>
    </row>
    <row r="5">
      <c r="A5" s="4" t="inlineStr">
        <is>
          <t>Home Building Segm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Restricted cash and cash equivalents</t>
        </is>
      </c>
      <c r="B7" s="5" t="n">
        <v>64264</v>
      </c>
      <c r="C7" s="5" t="n">
        <v>42172</v>
      </c>
    </row>
    <row r="8">
      <c r="A8" s="4" t="inlineStr">
        <is>
          <t>Contract liabilities for customer deposits</t>
        </is>
      </c>
      <c r="B8" s="6" t="n">
        <v>315746</v>
      </c>
      <c r="C8" s="6" t="n">
        <v>3229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Variable Interest Entities ("VIEs") - Additional Information (Detail) $ in Thousands</t>
        </is>
      </c>
      <c r="B1" s="2" t="inlineStr">
        <is>
          <t>3 Months Ended</t>
        </is>
      </c>
    </row>
    <row r="2">
      <c r="B2" s="2" t="inlineStr">
        <is>
          <t>Mar. 31, 2025 USD ($) lot</t>
        </is>
      </c>
      <c r="C2" s="2" t="inlineStr">
        <is>
          <t>Mar. 31, 2024 USD ($)</t>
        </is>
      </c>
      <c r="D2" s="2" t="inlineStr">
        <is>
          <t>Dec. 31, 2024 USD ($)</t>
        </is>
      </c>
    </row>
    <row r="3">
      <c r="A3" s="3" t="inlineStr">
        <is>
          <t>Variable Interest Entity [Line Items]</t>
        </is>
      </c>
      <c r="B3" s="4" t="inlineStr">
        <is>
          <t xml:space="preserve"> </t>
        </is>
      </c>
      <c r="C3" s="4" t="inlineStr">
        <is>
          <t xml:space="preserve"> </t>
        </is>
      </c>
      <c r="D3" s="4" t="inlineStr">
        <is>
          <t xml:space="preserve"> </t>
        </is>
      </c>
    </row>
    <row r="4">
      <c r="A4" s="4" t="inlineStr">
        <is>
          <t>Net Contract Land Deposit Impairment Recoveries</t>
        </is>
      </c>
      <c r="B4" s="6" t="n">
        <v>-8100</v>
      </c>
      <c r="C4" s="6" t="n">
        <v>-7500</v>
      </c>
      <c r="D4" s="4" t="inlineStr">
        <is>
          <t xml:space="preserve"> </t>
        </is>
      </c>
    </row>
    <row r="5">
      <c r="A5" s="4" t="inlineStr">
        <is>
          <t>Loss reserve on contract land deposits</t>
        </is>
      </c>
      <c r="B5" s="5" t="n">
        <v>66700</v>
      </c>
      <c r="C5" s="4" t="inlineStr">
        <is>
          <t xml:space="preserve"> </t>
        </is>
      </c>
      <c r="D5" s="6" t="n">
        <v>58597</v>
      </c>
    </row>
    <row r="6">
      <c r="A6" s="4" t="inlineStr">
        <is>
          <t>Contract land deposits in cash</t>
        </is>
      </c>
      <c r="B6" s="6" t="n">
        <v>823897</v>
      </c>
      <c r="C6" s="4" t="inlineStr">
        <is>
          <t xml:space="preserve"> </t>
        </is>
      </c>
      <c r="D6" s="6" t="n">
        <v>785272</v>
      </c>
    </row>
    <row r="7">
      <c r="A7" s="4" t="inlineStr">
        <is>
          <t>Variable Interest Entit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Maximum range of deposits required under the purchase agreements</t>
        </is>
      </c>
      <c r="B9" s="8" t="n">
        <v>0.1</v>
      </c>
      <c r="C9" s="4" t="inlineStr">
        <is>
          <t xml:space="preserve"> </t>
        </is>
      </c>
      <c r="D9" s="4" t="inlineStr">
        <is>
          <t xml:space="preserve"> </t>
        </is>
      </c>
    </row>
    <row r="10">
      <c r="A10" s="4" t="inlineStr">
        <is>
          <t>Lots controlled by NVR | lot</t>
        </is>
      </c>
      <c r="B10" s="5" t="n">
        <v>159000</v>
      </c>
      <c r="C10" s="4" t="inlineStr">
        <is>
          <t xml:space="preserve"> </t>
        </is>
      </c>
      <c r="D10" s="4" t="inlineStr">
        <is>
          <t xml:space="preserve"> </t>
        </is>
      </c>
    </row>
    <row r="11">
      <c r="A11" s="4" t="inlineStr">
        <is>
          <t>Contract land deposits in cash under lot purchase Agreements</t>
        </is>
      </c>
      <c r="B11" s="6" t="n">
        <v>792600</v>
      </c>
      <c r="C11" s="4" t="inlineStr">
        <is>
          <t xml:space="preserve"> </t>
        </is>
      </c>
      <c r="D11" s="4" t="inlineStr">
        <is>
          <t xml:space="preserve"> </t>
        </is>
      </c>
    </row>
    <row r="12">
      <c r="A12" s="4" t="inlineStr">
        <is>
          <t>Letters of credit related to lots</t>
        </is>
      </c>
      <c r="B12" s="6" t="n">
        <v>4600</v>
      </c>
      <c r="C12" s="4" t="inlineStr">
        <is>
          <t xml:space="preserve"> </t>
        </is>
      </c>
      <c r="D12" s="4" t="inlineStr">
        <is>
          <t xml:space="preserve"> </t>
        </is>
      </c>
    </row>
    <row r="13">
      <c r="A13" s="4" t="inlineStr">
        <is>
          <t>Contract on Raw Ground with Landowner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Lots controlled by NVR | lot</t>
        </is>
      </c>
      <c r="B15" s="5" t="n">
        <v>40300</v>
      </c>
      <c r="C15" s="4" t="inlineStr">
        <is>
          <t xml:space="preserve"> </t>
        </is>
      </c>
      <c r="D15" s="4" t="inlineStr">
        <is>
          <t xml:space="preserve"> </t>
        </is>
      </c>
    </row>
    <row r="16">
      <c r="A16" s="4" t="inlineStr">
        <is>
          <t>Contract land deposits in cash</t>
        </is>
      </c>
      <c r="B16" s="6" t="n">
        <v>31300</v>
      </c>
      <c r="C16" s="4" t="inlineStr">
        <is>
          <t xml:space="preserve"> </t>
        </is>
      </c>
      <c r="D16" s="4" t="inlineStr">
        <is>
          <t xml:space="preserve"> </t>
        </is>
      </c>
    </row>
    <row r="17">
      <c r="A17" s="4" t="inlineStr">
        <is>
          <t>Refundable deposits and letters of credit</t>
        </is>
      </c>
      <c r="B17" s="6" t="n">
        <v>76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Total Risk of Loss Related to Contract Land Deposits (Detail) - USD ($) $ in Thousands</t>
        </is>
      </c>
      <c r="B1" s="2" t="inlineStr">
        <is>
          <t>Mar. 31, 2025</t>
        </is>
      </c>
      <c r="C1" s="2" t="inlineStr">
        <is>
          <t>Dec. 31, 2024</t>
        </is>
      </c>
    </row>
    <row r="2">
      <c r="A2" s="3" t="inlineStr">
        <is>
          <t>Variable Interest Entity, Reporting Entity Involvement, Maximum Loss Exposure [Abstract]</t>
        </is>
      </c>
      <c r="B2" s="4" t="inlineStr">
        <is>
          <t xml:space="preserve"> </t>
        </is>
      </c>
      <c r="C2" s="4" t="inlineStr">
        <is>
          <t xml:space="preserve"> </t>
        </is>
      </c>
    </row>
    <row r="3">
      <c r="A3" s="4" t="inlineStr">
        <is>
          <t>Contract land deposits</t>
        </is>
      </c>
      <c r="B3" s="6" t="n">
        <v>823897</v>
      </c>
      <c r="C3" s="6" t="n">
        <v>785272</v>
      </c>
    </row>
    <row r="4">
      <c r="A4" s="4" t="inlineStr">
        <is>
          <t>Allowance for losses on contract land deposits</t>
        </is>
      </c>
      <c r="B4" s="5" t="n">
        <v>-66700</v>
      </c>
      <c r="C4" s="5" t="n">
        <v>-58597</v>
      </c>
    </row>
    <row r="5">
      <c r="A5" s="4" t="inlineStr">
        <is>
          <t>Contract land deposits, net</t>
        </is>
      </c>
      <c r="B5" s="5" t="n">
        <v>757197</v>
      </c>
      <c r="C5" s="5" t="n">
        <v>726675</v>
      </c>
    </row>
    <row r="6">
      <c r="A6" s="4" t="inlineStr">
        <is>
          <t>Contingent obligations in the form of letters of credit</t>
        </is>
      </c>
      <c r="B6" s="5" t="n">
        <v>4626</v>
      </c>
      <c r="C6" s="5" t="n">
        <v>8722</v>
      </c>
    </row>
    <row r="7">
      <c r="A7" s="4" t="inlineStr">
        <is>
          <t>Total risk of loss</t>
        </is>
      </c>
      <c r="B7" s="6" t="n">
        <v>761823</v>
      </c>
      <c r="C7" s="6" t="n">
        <v>7353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Joint Ventures - Additional Information (Detail) $ in Thousands</t>
        </is>
      </c>
      <c r="B1" s="2" t="inlineStr">
        <is>
          <t>Mar. 31, 2025 USD ($) lot joint_venture</t>
        </is>
      </c>
      <c r="C1" s="2" t="inlineStr">
        <is>
          <t>Dec. 31, 2024 USD ($)</t>
        </is>
      </c>
    </row>
    <row r="2">
      <c r="A2" s="3" t="inlineStr">
        <is>
          <t>Joint Ventures [Line Items]</t>
        </is>
      </c>
      <c r="B2" s="4" t="inlineStr">
        <is>
          <t xml:space="preserve"> </t>
        </is>
      </c>
      <c r="C2" s="4" t="inlineStr">
        <is>
          <t xml:space="preserve"> </t>
        </is>
      </c>
    </row>
    <row r="3">
      <c r="A3" s="4" t="inlineStr">
        <is>
          <t>Aggregate investment</t>
        </is>
      </c>
      <c r="B3" s="6" t="n">
        <v>37700</v>
      </c>
      <c r="C3" s="4" t="inlineStr">
        <is>
          <t xml:space="preserve"> </t>
        </is>
      </c>
    </row>
    <row r="4">
      <c r="A4" s="4" t="inlineStr">
        <is>
          <t>Number of joint ventures | joint_venture</t>
        </is>
      </c>
      <c r="B4" s="5" t="n">
        <v>4</v>
      </c>
      <c r="C4" s="4" t="inlineStr">
        <is>
          <t xml:space="preserve"> </t>
        </is>
      </c>
    </row>
    <row r="5">
      <c r="A5" s="4" t="inlineStr">
        <is>
          <t>Expected production of finished lots | lot</t>
        </is>
      </c>
      <c r="B5" s="5" t="n">
        <v>6050</v>
      </c>
      <c r="C5" s="4" t="inlineStr">
        <is>
          <t xml:space="preserve"> </t>
        </is>
      </c>
    </row>
    <row r="6">
      <c r="A6" s="4" t="inlineStr">
        <is>
          <t>Total lots controlled by company under the joint venture | lot</t>
        </is>
      </c>
      <c r="B6" s="5" t="n">
        <v>5700</v>
      </c>
      <c r="C6" s="4" t="inlineStr">
        <is>
          <t xml:space="preserve"> </t>
        </is>
      </c>
    </row>
    <row r="7">
      <c r="A7" s="4" t="inlineStr">
        <is>
          <t>Total lots either under contract with unrelated parties or not under the current contract | lot</t>
        </is>
      </c>
      <c r="B7" s="5" t="n">
        <v>350</v>
      </c>
      <c r="C7" s="4" t="inlineStr">
        <is>
          <t xml:space="preserve"> </t>
        </is>
      </c>
    </row>
    <row r="8">
      <c r="A8" s="4" t="inlineStr">
        <is>
          <t>Additional funding commitments in the aggregate</t>
        </is>
      </c>
      <c r="B8" s="6" t="n">
        <v>12400</v>
      </c>
      <c r="C8" s="4" t="inlineStr">
        <is>
          <t xml:space="preserve"> </t>
        </is>
      </c>
    </row>
    <row r="9">
      <c r="A9" s="4" t="inlineStr">
        <is>
          <t>Other Assets</t>
        </is>
      </c>
      <c r="B9" s="4" t="inlineStr">
        <is>
          <t xml:space="preserve"> </t>
        </is>
      </c>
      <c r="C9" s="4" t="inlineStr">
        <is>
          <t xml:space="preserve"> </t>
        </is>
      </c>
    </row>
    <row r="10">
      <c r="A10" s="3" t="inlineStr">
        <is>
          <t>Joint Ventures [Line Items]</t>
        </is>
      </c>
      <c r="B10" s="4" t="inlineStr">
        <is>
          <t xml:space="preserve"> </t>
        </is>
      </c>
      <c r="C10" s="4" t="inlineStr">
        <is>
          <t xml:space="preserve"> </t>
        </is>
      </c>
    </row>
    <row r="11">
      <c r="A11" s="4" t="inlineStr">
        <is>
          <t>Aggregate investment</t>
        </is>
      </c>
      <c r="B11" s="4" t="inlineStr">
        <is>
          <t xml:space="preserve"> </t>
        </is>
      </c>
      <c r="C11" s="6" t="n">
        <v>29300</v>
      </c>
    </row>
    <row r="12">
      <c r="A12" s="4" t="inlineStr">
        <is>
          <t>Home Building Segment</t>
        </is>
      </c>
      <c r="B12" s="4" t="inlineStr">
        <is>
          <t xml:space="preserve"> </t>
        </is>
      </c>
      <c r="C12" s="4" t="inlineStr">
        <is>
          <t xml:space="preserve"> </t>
        </is>
      </c>
    </row>
    <row r="13">
      <c r="A13" s="3" t="inlineStr">
        <is>
          <t>Joint Ventures [Line Items]</t>
        </is>
      </c>
      <c r="B13" s="4" t="inlineStr">
        <is>
          <t xml:space="preserve"> </t>
        </is>
      </c>
      <c r="C13" s="4" t="inlineStr">
        <is>
          <t xml:space="preserve"> </t>
        </is>
      </c>
    </row>
    <row r="14">
      <c r="A14" s="4" t="inlineStr">
        <is>
          <t>Restricted cash and cash equivalents</t>
        </is>
      </c>
      <c r="B14" s="5" t="n">
        <v>64264</v>
      </c>
      <c r="C14" s="5" t="n">
        <v>42172</v>
      </c>
    </row>
    <row r="15">
      <c r="A15" s="4" t="inlineStr">
        <is>
          <t>Accrued expenses and other liabilities</t>
        </is>
      </c>
      <c r="B15" s="6" t="n">
        <v>455369</v>
      </c>
      <c r="C15" s="6" t="n">
        <v>441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8" customWidth="1" min="2" max="2"/>
  </cols>
  <sheetData>
    <row r="1">
      <c r="A1" s="1" t="inlineStr">
        <is>
          <t>Land Under Development - Additional Information (Detail)</t>
        </is>
      </c>
      <c r="B1" s="2" t="inlineStr">
        <is>
          <t>Mar. 31, 2025 lot</t>
        </is>
      </c>
    </row>
    <row r="2">
      <c r="A2" s="3" t="inlineStr">
        <is>
          <t>Real Estate [Abstract]</t>
        </is>
      </c>
      <c r="B2" s="4" t="inlineStr">
        <is>
          <t xml:space="preserve"> </t>
        </is>
      </c>
    </row>
    <row r="3">
      <c r="A3" s="4" t="inlineStr">
        <is>
          <t>Number of finished lots expected to be developed from raw parcels of land</t>
        </is>
      </c>
      <c r="B3" s="5" t="n">
        <v>2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Interest - Summary of Interest Costs Incurred, Capitalized, Expensed and Charged to Cost of Sales (Detail) - USD ($) $ in Thousands</t>
        </is>
      </c>
      <c r="B1" s="2" t="inlineStr">
        <is>
          <t>3 Months Ended</t>
        </is>
      </c>
    </row>
    <row r="2">
      <c r="B2" s="2" t="inlineStr">
        <is>
          <t>Mar. 31, 2025</t>
        </is>
      </c>
      <c r="C2" s="2" t="inlineStr">
        <is>
          <t>Mar. 31, 2024</t>
        </is>
      </c>
    </row>
    <row r="3">
      <c r="A3" s="3" t="inlineStr">
        <is>
          <t>Capitalized Interest Costs, Including Allowance for Funds Used During Construction [Roll Forward]</t>
        </is>
      </c>
      <c r="B3" s="4" t="inlineStr">
        <is>
          <t xml:space="preserve"> </t>
        </is>
      </c>
      <c r="C3" s="4" t="inlineStr">
        <is>
          <t xml:space="preserve"> </t>
        </is>
      </c>
    </row>
    <row r="4">
      <c r="A4" s="4" t="inlineStr">
        <is>
          <t>Interest capitalized, beginning of period</t>
        </is>
      </c>
      <c r="B4" s="6" t="n">
        <v>333</v>
      </c>
      <c r="C4" s="6" t="n">
        <v>151</v>
      </c>
    </row>
    <row r="5">
      <c r="A5" s="4" t="inlineStr">
        <is>
          <t>Interest incurred</t>
        </is>
      </c>
      <c r="B5" s="5" t="n">
        <v>7731</v>
      </c>
      <c r="C5" s="5" t="n">
        <v>6879</v>
      </c>
    </row>
    <row r="6">
      <c r="A6" s="4" t="inlineStr">
        <is>
          <t>Interest expense</t>
        </is>
      </c>
      <c r="B6" s="5" t="n">
        <v>-7454</v>
      </c>
      <c r="C6" s="5" t="n">
        <v>-6826</v>
      </c>
    </row>
    <row r="7">
      <c r="A7" s="4" t="inlineStr">
        <is>
          <t>Interest charged to cost of sales</t>
        </is>
      </c>
      <c r="B7" s="5" t="n">
        <v>-3</v>
      </c>
      <c r="C7" s="5" t="n">
        <v>-22</v>
      </c>
    </row>
    <row r="8">
      <c r="A8" s="4" t="inlineStr">
        <is>
          <t>Interest capitalized, end of period</t>
        </is>
      </c>
      <c r="B8" s="6" t="n">
        <v>607</v>
      </c>
      <c r="C8" s="6" t="n">
        <v>18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Weighted Average Shares and Share Equivalents Used to Calculate Basic and Diluted Earnings Per Share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shares outstanding used to calculate basic EPS (in shares)</t>
        </is>
      </c>
      <c r="B4" s="5" t="n">
        <v>2983502</v>
      </c>
      <c r="C4" s="5" t="n">
        <v>3185664</v>
      </c>
    </row>
    <row r="5">
      <c r="A5" s="3" t="inlineStr">
        <is>
          <t>Dilutive securities:</t>
        </is>
      </c>
      <c r="B5" s="4" t="inlineStr">
        <is>
          <t xml:space="preserve"> </t>
        </is>
      </c>
      <c r="C5" s="4" t="inlineStr">
        <is>
          <t xml:space="preserve"> </t>
        </is>
      </c>
    </row>
    <row r="6">
      <c r="A6" s="4" t="inlineStr">
        <is>
          <t>Stock options and restricted share units (in shares)</t>
        </is>
      </c>
      <c r="B6" s="5" t="n">
        <v>175507</v>
      </c>
      <c r="C6" s="5" t="n">
        <v>201282</v>
      </c>
    </row>
    <row r="7">
      <c r="A7" s="4" t="inlineStr">
        <is>
          <t>Weighted average number of shares and share equivalents outstanding used to calculate diluted EPS (in shares)</t>
        </is>
      </c>
      <c r="B7" s="5" t="n">
        <v>3159009</v>
      </c>
      <c r="C7" s="5" t="n">
        <v>338694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Earnings Per Share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in shares)</t>
        </is>
      </c>
      <c r="B4" s="5" t="n">
        <v>6600</v>
      </c>
      <c r="C4" s="5" t="n">
        <v>467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hanges in Shareholders' Equity (Detail)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t>
        </is>
      </c>
      <c r="B4" s="6" t="n">
        <v>4210072</v>
      </c>
      <c r="C4" s="6" t="n">
        <v>4364725</v>
      </c>
    </row>
    <row r="5">
      <c r="A5" s="4" t="inlineStr">
        <is>
          <t>Net income</t>
        </is>
      </c>
      <c r="B5" s="5" t="n">
        <v>299576</v>
      </c>
      <c r="C5" s="5" t="n">
        <v>394269</v>
      </c>
    </row>
    <row r="6">
      <c r="A6" s="4" t="inlineStr">
        <is>
          <t>Purchase of common stock for treasury</t>
        </is>
      </c>
      <c r="B6" s="5" t="n">
        <v>-588449</v>
      </c>
      <c r="C6" s="5" t="n">
        <v>-498776</v>
      </c>
    </row>
    <row r="7">
      <c r="A7" s="4" t="inlineStr">
        <is>
          <t>Equity-based compensation</t>
        </is>
      </c>
      <c r="B7" s="5" t="n">
        <v>18527</v>
      </c>
      <c r="C7" s="5" t="n">
        <v>17141</v>
      </c>
    </row>
    <row r="8">
      <c r="A8" s="4" t="inlineStr">
        <is>
          <t>Proceeds from Options exercised</t>
        </is>
      </c>
      <c r="B8" s="5" t="n">
        <v>14938</v>
      </c>
      <c r="C8" s="5" t="n">
        <v>67022</v>
      </c>
    </row>
    <row r="9">
      <c r="A9" s="4" t="inlineStr">
        <is>
          <t>Ending Balance</t>
        </is>
      </c>
      <c r="B9" s="5" t="n">
        <v>3954664</v>
      </c>
      <c r="C9" s="5" t="n">
        <v>4344381</v>
      </c>
    </row>
    <row r="10">
      <c r="A10" s="3" t="inlineStr">
        <is>
          <t>Share-Based Compensation Arrangement by Share-Based Payment Award [Line Items]</t>
        </is>
      </c>
      <c r="B10" s="4" t="inlineStr">
        <is>
          <t xml:space="preserve"> </t>
        </is>
      </c>
      <c r="C10" s="4" t="inlineStr">
        <is>
          <t xml:space="preserve"> </t>
        </is>
      </c>
    </row>
    <row r="11">
      <c r="A11" s="4" t="inlineStr">
        <is>
          <t>Stockholders' Equity Attributable to Parent</t>
        </is>
      </c>
      <c r="B11" s="5" t="n">
        <v>3954664</v>
      </c>
      <c r="C11" s="5" t="n">
        <v>4344381</v>
      </c>
    </row>
    <row r="12">
      <c r="A12" s="4" t="inlineStr">
        <is>
          <t>Treasury Stock, Value, Acquired, Cost Method</t>
        </is>
      </c>
      <c r="B12" s="5" t="n">
        <v>588449</v>
      </c>
      <c r="C12" s="5" t="n">
        <v>498776</v>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t>
        </is>
      </c>
      <c r="B15" s="5" t="n">
        <v>206</v>
      </c>
      <c r="C15" s="5" t="n">
        <v>206</v>
      </c>
    </row>
    <row r="16">
      <c r="A16" s="4" t="inlineStr">
        <is>
          <t>Ending Balance</t>
        </is>
      </c>
      <c r="B16" s="5" t="n">
        <v>206</v>
      </c>
      <c r="C16" s="5" t="n">
        <v>206</v>
      </c>
    </row>
    <row r="17">
      <c r="A17" s="3" t="inlineStr">
        <is>
          <t>Share-Based Compensation Arrangement by Share-Based Payment Award [Line Items]</t>
        </is>
      </c>
      <c r="B17" s="4" t="inlineStr">
        <is>
          <t xml:space="preserve"> </t>
        </is>
      </c>
      <c r="C17" s="4" t="inlineStr">
        <is>
          <t xml:space="preserve"> </t>
        </is>
      </c>
    </row>
    <row r="18">
      <c r="A18" s="4" t="inlineStr">
        <is>
          <t>Stockholders' Equity Attributable to Parent</t>
        </is>
      </c>
      <c r="B18" s="5" t="n">
        <v>206</v>
      </c>
      <c r="C18" s="5" t="n">
        <v>206</v>
      </c>
    </row>
    <row r="19">
      <c r="A19" s="4" t="inlineStr">
        <is>
          <t>Additional Paid-In Capital</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Beginning Balance</t>
        </is>
      </c>
      <c r="B21" s="5" t="n">
        <v>3031637</v>
      </c>
      <c r="C21" s="5" t="n">
        <v>2848528</v>
      </c>
    </row>
    <row r="22">
      <c r="A22" s="4" t="inlineStr">
        <is>
          <t>Equity-based compensation</t>
        </is>
      </c>
      <c r="B22" s="5" t="n">
        <v>18527</v>
      </c>
      <c r="C22" s="5" t="n">
        <v>17141</v>
      </c>
    </row>
    <row r="23">
      <c r="A23" s="4" t="inlineStr">
        <is>
          <t>Proceeds from Options exercised</t>
        </is>
      </c>
      <c r="B23" s="5" t="n">
        <v>14938</v>
      </c>
      <c r="C23" s="5" t="n">
        <v>67022</v>
      </c>
    </row>
    <row r="24">
      <c r="A24" s="4" t="inlineStr">
        <is>
          <t>Treasury stock issued upon Option exercise and RSU vesting</t>
        </is>
      </c>
      <c r="B24" s="5" t="n">
        <v>-8065</v>
      </c>
      <c r="C24" s="5" t="n">
        <v>-26984</v>
      </c>
    </row>
    <row r="25">
      <c r="A25" s="4" t="inlineStr">
        <is>
          <t>Ending Balance</t>
        </is>
      </c>
      <c r="B25" s="5" t="n">
        <v>3057037</v>
      </c>
      <c r="C25" s="5" t="n">
        <v>2905707</v>
      </c>
    </row>
    <row r="26">
      <c r="A26" s="3" t="inlineStr">
        <is>
          <t>Share-Based Compensation Arrangement by Share-Based Payment Award [Line Items]</t>
        </is>
      </c>
      <c r="B26" s="4" t="inlineStr">
        <is>
          <t xml:space="preserve"> </t>
        </is>
      </c>
      <c r="C26" s="4" t="inlineStr">
        <is>
          <t xml:space="preserve"> </t>
        </is>
      </c>
    </row>
    <row r="27">
      <c r="A27" s="4" t="inlineStr">
        <is>
          <t>Stockholders' Equity Attributable to Parent</t>
        </is>
      </c>
      <c r="B27" s="5" t="n">
        <v>3057037</v>
      </c>
      <c r="C27" s="5" t="n">
        <v>2905707</v>
      </c>
    </row>
    <row r="28">
      <c r="A28" s="4" t="inlineStr">
        <is>
          <t>Treasury stock issued upon Option exercise and RSU vesting</t>
        </is>
      </c>
      <c r="B28" s="5" t="n">
        <v>-8065</v>
      </c>
      <c r="C28" s="5" t="n">
        <v>-26984</v>
      </c>
    </row>
    <row r="29">
      <c r="A29" s="4" t="inlineStr">
        <is>
          <t>Retained Earnings</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eginning Balance</t>
        </is>
      </c>
      <c r="B31" s="5" t="n">
        <v>15046953</v>
      </c>
      <c r="C31" s="5" t="n">
        <v>13365025</v>
      </c>
    </row>
    <row r="32">
      <c r="A32" s="4" t="inlineStr">
        <is>
          <t>Net income</t>
        </is>
      </c>
      <c r="B32" s="5" t="n">
        <v>299576</v>
      </c>
      <c r="C32" s="5" t="n">
        <v>394269</v>
      </c>
    </row>
    <row r="33">
      <c r="A33" s="4" t="inlineStr">
        <is>
          <t>Ending Balance</t>
        </is>
      </c>
      <c r="B33" s="5" t="n">
        <v>15346529</v>
      </c>
      <c r="C33" s="5" t="n">
        <v>13759294</v>
      </c>
    </row>
    <row r="34">
      <c r="A34" s="3" t="inlineStr">
        <is>
          <t>Share-Based Compensation Arrangement by Share-Based Payment Award [Line Items]</t>
        </is>
      </c>
      <c r="B34" s="4" t="inlineStr">
        <is>
          <t xml:space="preserve"> </t>
        </is>
      </c>
      <c r="C34" s="4" t="inlineStr">
        <is>
          <t xml:space="preserve"> </t>
        </is>
      </c>
    </row>
    <row r="35">
      <c r="A35" s="4" t="inlineStr">
        <is>
          <t>Stockholders' Equity Attributable to Parent</t>
        </is>
      </c>
      <c r="B35" s="5" t="n">
        <v>15346529</v>
      </c>
      <c r="C35" s="5" t="n">
        <v>13759294</v>
      </c>
    </row>
    <row r="36">
      <c r="A36" s="4" t="inlineStr">
        <is>
          <t>Treasury Stock, Common</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t>
        </is>
      </c>
      <c r="B38" s="5" t="n">
        <v>-13868724</v>
      </c>
      <c r="C38" s="5" t="n">
        <v>-11849034</v>
      </c>
    </row>
    <row r="39">
      <c r="A39" s="4" t="inlineStr">
        <is>
          <t>Purchase of common stock for treasury</t>
        </is>
      </c>
      <c r="B39" s="5" t="n">
        <v>-588449</v>
      </c>
      <c r="C39" s="5" t="n">
        <v>-498776</v>
      </c>
    </row>
    <row r="40">
      <c r="A40" s="4" t="inlineStr">
        <is>
          <t>Treasury stock issued upon Option exercise and RSU vesting</t>
        </is>
      </c>
      <c r="B40" s="5" t="n">
        <v>8065</v>
      </c>
      <c r="C40" s="5" t="n">
        <v>26984</v>
      </c>
    </row>
    <row r="41">
      <c r="A41" s="4" t="inlineStr">
        <is>
          <t>Ending Balance</t>
        </is>
      </c>
      <c r="B41" s="5" t="n">
        <v>-14449108</v>
      </c>
      <c r="C41" s="5" t="n">
        <v>-12320826</v>
      </c>
    </row>
    <row r="42">
      <c r="A42" s="3" t="inlineStr">
        <is>
          <t>Share-Based Compensation Arrangement by Share-Based Payment Award [Line Items]</t>
        </is>
      </c>
      <c r="B42" s="4" t="inlineStr">
        <is>
          <t xml:space="preserve"> </t>
        </is>
      </c>
      <c r="C42" s="4" t="inlineStr">
        <is>
          <t xml:space="preserve"> </t>
        </is>
      </c>
    </row>
    <row r="43">
      <c r="A43" s="4" t="inlineStr">
        <is>
          <t>Stockholders' Equity Attributable to Parent</t>
        </is>
      </c>
      <c r="B43" s="5" t="n">
        <v>-14449108</v>
      </c>
      <c r="C43" s="5" t="n">
        <v>-12320826</v>
      </c>
    </row>
    <row r="44">
      <c r="A44" s="4" t="inlineStr">
        <is>
          <t>Treasury Stock, Value, Acquired, Cost Method</t>
        </is>
      </c>
      <c r="B44" s="5" t="n">
        <v>588449</v>
      </c>
      <c r="C44" s="5" t="n">
        <v>498776</v>
      </c>
    </row>
    <row r="45">
      <c r="A45" s="4" t="inlineStr">
        <is>
          <t>Treasury stock issued upon Option exercise and RSU vesting</t>
        </is>
      </c>
      <c r="B45" s="5" t="n">
        <v>8065</v>
      </c>
      <c r="C45" s="5" t="n">
        <v>26984</v>
      </c>
    </row>
    <row r="46">
      <c r="A46" s="4" t="inlineStr">
        <is>
          <t>Deferred Compensation Trust</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Beginning Balance</t>
        </is>
      </c>
      <c r="B48" s="5" t="n">
        <v>-16710</v>
      </c>
      <c r="C48" s="5" t="n">
        <v>-16710</v>
      </c>
    </row>
    <row r="49">
      <c r="A49" s="4" t="inlineStr">
        <is>
          <t>Ending Balance</t>
        </is>
      </c>
      <c r="B49" s="5" t="n">
        <v>-16710</v>
      </c>
      <c r="C49" s="5" t="n">
        <v>-16710</v>
      </c>
    </row>
    <row r="50">
      <c r="A50" s="3" t="inlineStr">
        <is>
          <t>Share-Based Compensation Arrangement by Share-Based Payment Award [Line Items]</t>
        </is>
      </c>
      <c r="B50" s="4" t="inlineStr">
        <is>
          <t xml:space="preserve"> </t>
        </is>
      </c>
      <c r="C50" s="4" t="inlineStr">
        <is>
          <t xml:space="preserve"> </t>
        </is>
      </c>
    </row>
    <row r="51">
      <c r="A51" s="4" t="inlineStr">
        <is>
          <t>Stockholders' Equity Attributable to Parent</t>
        </is>
      </c>
      <c r="B51" s="5" t="n">
        <v>-16710</v>
      </c>
      <c r="C51" s="5" t="n">
        <v>-16710</v>
      </c>
    </row>
    <row r="52">
      <c r="A52" s="4" t="inlineStr">
        <is>
          <t>Deferred Compensation Liability</t>
        </is>
      </c>
      <c r="B52" s="4" t="inlineStr">
        <is>
          <t xml:space="preserve"> </t>
        </is>
      </c>
      <c r="C52" s="4" t="inlineStr">
        <is>
          <t xml:space="preserve"> </t>
        </is>
      </c>
    </row>
    <row r="53">
      <c r="A53" s="3" t="inlineStr">
        <is>
          <t>Increase (Decrease) in Stockholders' Equity [Roll Forward]</t>
        </is>
      </c>
      <c r="B53" s="4" t="inlineStr">
        <is>
          <t xml:space="preserve"> </t>
        </is>
      </c>
      <c r="C53" s="4" t="inlineStr">
        <is>
          <t xml:space="preserve"> </t>
        </is>
      </c>
    </row>
    <row r="54">
      <c r="A54" s="4" t="inlineStr">
        <is>
          <t>Beginning Balance</t>
        </is>
      </c>
      <c r="B54" s="5" t="n">
        <v>16710</v>
      </c>
      <c r="C54" s="5" t="n">
        <v>16710</v>
      </c>
    </row>
    <row r="55">
      <c r="A55" s="4" t="inlineStr">
        <is>
          <t>Ending Balance</t>
        </is>
      </c>
      <c r="B55" s="5" t="n">
        <v>16710</v>
      </c>
      <c r="C55" s="5" t="n">
        <v>16710</v>
      </c>
    </row>
    <row r="56">
      <c r="A56" s="3" t="inlineStr">
        <is>
          <t>Share-Based Compensation Arrangement by Share-Based Payment Award [Line Items]</t>
        </is>
      </c>
      <c r="B56" s="4" t="inlineStr">
        <is>
          <t xml:space="preserve"> </t>
        </is>
      </c>
      <c r="C56" s="4" t="inlineStr">
        <is>
          <t xml:space="preserve"> </t>
        </is>
      </c>
    </row>
    <row r="57">
      <c r="A57" s="4" t="inlineStr">
        <is>
          <t>Stockholders' Equity Attributable to Parent</t>
        </is>
      </c>
      <c r="B57" s="6" t="n">
        <v>16710</v>
      </c>
      <c r="C57" s="6" t="n">
        <v>1671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4" t="inlineStr">
        <is>
          <t>Revenues</t>
        </is>
      </c>
      <c r="B3" s="6" t="n">
        <v>2403032</v>
      </c>
      <c r="C3" s="6" t="n">
        <v>2333463</v>
      </c>
    </row>
    <row r="4">
      <c r="A4" s="4" t="inlineStr">
        <is>
          <t>Interest expense</t>
        </is>
      </c>
      <c r="B4" s="5" t="n">
        <v>-7454</v>
      </c>
      <c r="C4" s="5" t="n">
        <v>-6826</v>
      </c>
    </row>
    <row r="5">
      <c r="A5" s="4" t="inlineStr">
        <is>
          <t>Income before taxes</t>
        </is>
      </c>
      <c r="B5" s="5" t="n">
        <v>402004</v>
      </c>
      <c r="C5" s="5" t="n">
        <v>470692</v>
      </c>
    </row>
    <row r="6">
      <c r="A6" s="4" t="inlineStr">
        <is>
          <t>Income tax expense</t>
        </is>
      </c>
      <c r="B6" s="5" t="n">
        <v>-102428</v>
      </c>
      <c r="C6" s="5" t="n">
        <v>-76423</v>
      </c>
    </row>
    <row r="7">
      <c r="A7" s="4" t="inlineStr">
        <is>
          <t>Net income</t>
        </is>
      </c>
      <c r="B7" s="6" t="n">
        <v>299576</v>
      </c>
      <c r="C7" s="6" t="n">
        <v>394269</v>
      </c>
    </row>
    <row r="8">
      <c r="A8" s="4" t="inlineStr">
        <is>
          <t>Basic earnings per share (USD per share)</t>
        </is>
      </c>
      <c r="B8" s="7" t="n">
        <v>100.41</v>
      </c>
      <c r="C8" s="7" t="n">
        <v>123.76</v>
      </c>
    </row>
    <row r="9">
      <c r="A9" s="4" t="inlineStr">
        <is>
          <t>Diluted earnings per share (USD per share)</t>
        </is>
      </c>
      <c r="B9" s="7" t="n">
        <v>94.83</v>
      </c>
      <c r="C9" s="7" t="n">
        <v>116.41</v>
      </c>
    </row>
    <row r="10">
      <c r="A10" s="4" t="inlineStr">
        <is>
          <t>Basic weighted average shares outstanding (in shares)</t>
        </is>
      </c>
      <c r="B10" s="5" t="n">
        <v>2983502</v>
      </c>
      <c r="C10" s="5" t="n">
        <v>3185664</v>
      </c>
    </row>
    <row r="11">
      <c r="A11" s="4" t="inlineStr">
        <is>
          <t>Diluted weighted average shares outstanding (in shares)</t>
        </is>
      </c>
      <c r="B11" s="5" t="n">
        <v>3159009</v>
      </c>
      <c r="C11" s="5" t="n">
        <v>3386946</v>
      </c>
    </row>
    <row r="12">
      <c r="A12" s="4" t="inlineStr">
        <is>
          <t>Home Building Segment</t>
        </is>
      </c>
      <c r="B12" s="4" t="inlineStr">
        <is>
          <t xml:space="preserve"> </t>
        </is>
      </c>
      <c r="C12" s="4" t="inlineStr">
        <is>
          <t xml:space="preserve"> </t>
        </is>
      </c>
    </row>
    <row r="13">
      <c r="A13" s="4" t="inlineStr">
        <is>
          <t>Revenues</t>
        </is>
      </c>
      <c r="B13" s="6" t="n">
        <v>2350445</v>
      </c>
      <c r="C13" s="6" t="n">
        <v>2286177</v>
      </c>
    </row>
    <row r="14">
      <c r="A14" s="4" t="inlineStr">
        <is>
          <t>Other income</t>
        </is>
      </c>
      <c r="B14" s="5" t="n">
        <v>26712</v>
      </c>
      <c r="C14" s="5" t="n">
        <v>40866</v>
      </c>
    </row>
    <row r="15">
      <c r="A15" s="4" t="inlineStr">
        <is>
          <t>Cost of Goods and Services Sold</t>
        </is>
      </c>
      <c r="B15" s="5" t="n">
        <v>1835375</v>
      </c>
      <c r="C15" s="5" t="n">
        <v>1726213</v>
      </c>
    </row>
    <row r="16">
      <c r="A16" s="4" t="inlineStr">
        <is>
          <t>Selling, general and administrative</t>
        </is>
      </c>
      <c r="B16" s="5" t="n">
        <v>-165117</v>
      </c>
      <c r="C16" s="5" t="n">
        <v>-152503</v>
      </c>
    </row>
    <row r="17">
      <c r="A17" s="4" t="inlineStr">
        <is>
          <t>Operating income</t>
        </is>
      </c>
      <c r="B17" s="5" t="n">
        <v>376665</v>
      </c>
      <c r="C17" s="5" t="n">
        <v>448327</v>
      </c>
    </row>
    <row r="18">
      <c r="A18" s="4" t="inlineStr">
        <is>
          <t>Interest expense</t>
        </is>
      </c>
      <c r="B18" s="5" t="n">
        <v>-7181</v>
      </c>
      <c r="C18" s="5" t="n">
        <v>-6649</v>
      </c>
    </row>
    <row r="19">
      <c r="A19" s="4" t="inlineStr">
        <is>
          <t>Income before taxes</t>
        </is>
      </c>
      <c r="B19" s="5" t="n">
        <v>369484</v>
      </c>
      <c r="C19" s="5" t="n">
        <v>441678</v>
      </c>
    </row>
    <row r="20">
      <c r="A20" s="4" t="inlineStr">
        <is>
          <t>Mortgage Banking</t>
        </is>
      </c>
      <c r="B20" s="4" t="inlineStr">
        <is>
          <t xml:space="preserve"> </t>
        </is>
      </c>
      <c r="C20" s="4" t="inlineStr">
        <is>
          <t xml:space="preserve"> </t>
        </is>
      </c>
    </row>
    <row r="21">
      <c r="A21" s="4" t="inlineStr">
        <is>
          <t>Revenues</t>
        </is>
      </c>
      <c r="B21" s="5" t="n">
        <v>52587</v>
      </c>
      <c r="C21" s="5" t="n">
        <v>47286</v>
      </c>
    </row>
    <row r="22">
      <c r="A22" s="4" t="inlineStr">
        <is>
          <t>Interest income</t>
        </is>
      </c>
      <c r="B22" s="5" t="n">
        <v>3806</v>
      </c>
      <c r="C22" s="5" t="n">
        <v>4092</v>
      </c>
    </row>
    <row r="23">
      <c r="A23" s="4" t="inlineStr">
        <is>
          <t>Other income</t>
        </is>
      </c>
      <c r="B23" s="5" t="n">
        <v>1093</v>
      </c>
      <c r="C23" s="5" t="n">
        <v>1171</v>
      </c>
    </row>
    <row r="24">
      <c r="A24" s="4" t="inlineStr">
        <is>
          <t>General and administrative</t>
        </is>
      </c>
      <c r="B24" s="5" t="n">
        <v>-24693</v>
      </c>
      <c r="C24" s="5" t="n">
        <v>-23358</v>
      </c>
    </row>
    <row r="25">
      <c r="A25" s="4" t="inlineStr">
        <is>
          <t>Interest expense</t>
        </is>
      </c>
      <c r="B25" s="5" t="n">
        <v>-273</v>
      </c>
      <c r="C25" s="5" t="n">
        <v>-177</v>
      </c>
    </row>
    <row r="26">
      <c r="A26" s="4" t="inlineStr">
        <is>
          <t>Income before taxes</t>
        </is>
      </c>
      <c r="B26" s="6" t="n">
        <v>32520</v>
      </c>
      <c r="C26" s="6" t="n">
        <v>290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Equity - Additional Information (Detail)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stock repurchased (in shares)</t>
        </is>
      </c>
      <c r="B4" s="5" t="n">
        <v>77120</v>
      </c>
      <c r="C4" s="5" t="n">
        <v>66858</v>
      </c>
    </row>
    <row r="5">
      <c r="A5" s="4" t="inlineStr">
        <is>
          <t>Reissued shares during the period, shares (in shares)</t>
        </is>
      </c>
      <c r="B5" s="5" t="n">
        <v>10091</v>
      </c>
      <c r="C5" s="5" t="n">
        <v>3897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Product Warranties - Schedule of Product Warranties Reserves (Details) - USD ($) $ in Thousand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Warranty reserve, beginning of period</t>
        </is>
      </c>
      <c r="B4" s="6" t="n">
        <v>133095</v>
      </c>
      <c r="C4" s="6" t="n">
        <v>146283</v>
      </c>
    </row>
    <row r="5">
      <c r="A5" s="4" t="inlineStr">
        <is>
          <t>Provision</t>
        </is>
      </c>
      <c r="B5" s="5" t="n">
        <v>17234</v>
      </c>
      <c r="C5" s="5" t="n">
        <v>18948</v>
      </c>
    </row>
    <row r="6">
      <c r="A6" s="4" t="inlineStr">
        <is>
          <t>Payments</t>
        </is>
      </c>
      <c r="B6" s="5" t="n">
        <v>-20537</v>
      </c>
      <c r="C6" s="5" t="n">
        <v>-22102</v>
      </c>
    </row>
    <row r="7">
      <c r="A7" s="4" t="inlineStr">
        <is>
          <t>Warranty reserve, end of period</t>
        </is>
      </c>
      <c r="B7" s="6" t="n">
        <v>129792</v>
      </c>
      <c r="C7" s="6" t="n">
        <v>14312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egment Disclosures - Additional Information (Detail)</t>
        </is>
      </c>
      <c r="B1" s="2" t="inlineStr">
        <is>
          <t>3 Months Ended</t>
        </is>
      </c>
    </row>
    <row r="2">
      <c r="B2" s="2" t="inlineStr">
        <is>
          <t>Mar. 31, 2025 segment</t>
        </is>
      </c>
    </row>
    <row r="3">
      <c r="A3" s="4" t="inlineStr">
        <is>
          <t>Senior Notes Due Two Thousand Thirty</t>
        </is>
      </c>
      <c r="B3" s="4" t="inlineStr">
        <is>
          <t xml:space="preserve"> </t>
        </is>
      </c>
    </row>
    <row r="4">
      <c r="A4" s="3" t="inlineStr">
        <is>
          <t>Segment Reporting Information [Line Items]</t>
        </is>
      </c>
      <c r="B4" s="4" t="inlineStr">
        <is>
          <t xml:space="preserve"> </t>
        </is>
      </c>
    </row>
    <row r="5">
      <c r="A5" s="4" t="inlineStr">
        <is>
          <t>Senior notes interest rate</t>
        </is>
      </c>
      <c r="B5" s="8" t="n">
        <v>0.03</v>
      </c>
    </row>
    <row r="6">
      <c r="A6" s="4" t="inlineStr">
        <is>
          <t>Home Building Segment</t>
        </is>
      </c>
      <c r="B6" s="4" t="inlineStr">
        <is>
          <t xml:space="preserve"> </t>
        </is>
      </c>
    </row>
    <row r="7">
      <c r="A7" s="3" t="inlineStr">
        <is>
          <t>Segment Reporting Information [Line Items]</t>
        </is>
      </c>
      <c r="B7" s="4" t="inlineStr">
        <is>
          <t xml:space="preserve"> </t>
        </is>
      </c>
    </row>
    <row r="8">
      <c r="A8" s="4" t="inlineStr">
        <is>
          <t>Number of reportable segments</t>
        </is>
      </c>
      <c r="B8" s="5"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Disclosures - Revenues (Detail)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s</t>
        </is>
      </c>
      <c r="B4" s="6" t="n">
        <v>2403032</v>
      </c>
      <c r="C4" s="6" t="n">
        <v>2333463</v>
      </c>
    </row>
    <row r="5">
      <c r="A5" s="4" t="inlineStr">
        <is>
          <t>Home Building Segment</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2350445</v>
      </c>
      <c r="C7" s="5" t="n">
        <v>2286177</v>
      </c>
    </row>
    <row r="8">
      <c r="A8" s="4" t="inlineStr">
        <is>
          <t>Home Building Segment | Mid Atlantic</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1082235</v>
      </c>
      <c r="C10" s="5" t="n">
        <v>1017471</v>
      </c>
    </row>
    <row r="11">
      <c r="A11" s="4" t="inlineStr">
        <is>
          <t>Home Building Segment | North East</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5" t="n">
        <v>288826</v>
      </c>
      <c r="C13" s="5" t="n">
        <v>255669</v>
      </c>
    </row>
    <row r="14">
      <c r="A14" s="4" t="inlineStr">
        <is>
          <t>Home Building Segment | Mid East</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s</t>
        </is>
      </c>
      <c r="B16" s="5" t="n">
        <v>412409</v>
      </c>
      <c r="C16" s="5" t="n">
        <v>416951</v>
      </c>
    </row>
    <row r="17">
      <c r="A17" s="4" t="inlineStr">
        <is>
          <t>Home Building Segment | South East</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s</t>
        </is>
      </c>
      <c r="B19" s="5" t="n">
        <v>566975</v>
      </c>
      <c r="C19" s="5" t="n">
        <v>596086</v>
      </c>
    </row>
    <row r="20">
      <c r="A20" s="4" t="inlineStr">
        <is>
          <t>Mortgage Banking</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s</t>
        </is>
      </c>
      <c r="B22" s="6" t="n">
        <v>52587</v>
      </c>
      <c r="C22" s="6" t="n">
        <v>4728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Cost of Sales (Details) - Home Building Segment - USD ($) $ in Thousands</t>
        </is>
      </c>
      <c r="B1" s="2" t="inlineStr">
        <is>
          <t>3 Months Ended</t>
        </is>
      </c>
    </row>
    <row r="2">
      <c r="B2" s="2" t="inlineStr">
        <is>
          <t>Mar. 31, 2025</t>
        </is>
      </c>
      <c r="C2" s="2" t="inlineStr">
        <is>
          <t>Mar. 31, 2024</t>
        </is>
      </c>
    </row>
    <row r="3">
      <c r="A3" s="3" t="inlineStr">
        <is>
          <t>Segment Reporting, Other Significant Reconciling Item [Line Items]</t>
        </is>
      </c>
      <c r="B3" s="4" t="inlineStr">
        <is>
          <t xml:space="preserve"> </t>
        </is>
      </c>
      <c r="C3" s="4" t="inlineStr">
        <is>
          <t xml:space="preserve"> </t>
        </is>
      </c>
    </row>
    <row r="4">
      <c r="A4" s="4" t="inlineStr">
        <is>
          <t>Cost of Goods and Services Sold</t>
        </is>
      </c>
      <c r="B4" s="6" t="n">
        <v>-1835375</v>
      </c>
      <c r="C4" s="6" t="n">
        <v>-1726213</v>
      </c>
    </row>
    <row r="5">
      <c r="A5" s="4" t="inlineStr">
        <is>
          <t>Mid Atlantic</t>
        </is>
      </c>
      <c r="B5" s="4" t="inlineStr">
        <is>
          <t xml:space="preserve"> </t>
        </is>
      </c>
      <c r="C5" s="4" t="inlineStr">
        <is>
          <t xml:space="preserve"> </t>
        </is>
      </c>
    </row>
    <row r="6">
      <c r="A6" s="3" t="inlineStr">
        <is>
          <t>Segment Reporting, Other Significant Reconciling Item [Line Items]</t>
        </is>
      </c>
      <c r="B6" s="4" t="inlineStr">
        <is>
          <t xml:space="preserve"> </t>
        </is>
      </c>
      <c r="C6" s="4" t="inlineStr">
        <is>
          <t xml:space="preserve"> </t>
        </is>
      </c>
    </row>
    <row r="7">
      <c r="A7" s="4" t="inlineStr">
        <is>
          <t>Cost of Goods and Services Sold</t>
        </is>
      </c>
      <c r="B7" s="5" t="n">
        <v>-821126</v>
      </c>
      <c r="C7" s="5" t="n">
        <v>-755841</v>
      </c>
    </row>
    <row r="8">
      <c r="A8" s="4" t="inlineStr">
        <is>
          <t>North East</t>
        </is>
      </c>
      <c r="B8" s="4" t="inlineStr">
        <is>
          <t xml:space="preserve"> </t>
        </is>
      </c>
      <c r="C8" s="4" t="inlineStr">
        <is>
          <t xml:space="preserve"> </t>
        </is>
      </c>
    </row>
    <row r="9">
      <c r="A9" s="3" t="inlineStr">
        <is>
          <t>Segment Reporting, Other Significant Reconciling Item [Line Items]</t>
        </is>
      </c>
      <c r="B9" s="4" t="inlineStr">
        <is>
          <t xml:space="preserve"> </t>
        </is>
      </c>
      <c r="C9" s="4" t="inlineStr">
        <is>
          <t xml:space="preserve"> </t>
        </is>
      </c>
    </row>
    <row r="10">
      <c r="A10" s="4" t="inlineStr">
        <is>
          <t>Cost of Goods and Services Sold</t>
        </is>
      </c>
      <c r="B10" s="5" t="n">
        <v>-212548</v>
      </c>
      <c r="C10" s="5" t="n">
        <v>-188330</v>
      </c>
    </row>
    <row r="11">
      <c r="A11" s="4" t="inlineStr">
        <is>
          <t>Mid East</t>
        </is>
      </c>
      <c r="B11" s="4" t="inlineStr">
        <is>
          <t xml:space="preserve"> </t>
        </is>
      </c>
      <c r="C11" s="4" t="inlineStr">
        <is>
          <t xml:space="preserve"> </t>
        </is>
      </c>
    </row>
    <row r="12">
      <c r="A12" s="3" t="inlineStr">
        <is>
          <t>Segment Reporting, Other Significant Reconciling Item [Line Items]</t>
        </is>
      </c>
      <c r="B12" s="4" t="inlineStr">
        <is>
          <t xml:space="preserve"> </t>
        </is>
      </c>
      <c r="C12" s="4" t="inlineStr">
        <is>
          <t xml:space="preserve"> </t>
        </is>
      </c>
    </row>
    <row r="13">
      <c r="A13" s="4" t="inlineStr">
        <is>
          <t>Cost of Goods and Services Sold</t>
        </is>
      </c>
      <c r="B13" s="5" t="n">
        <v>-328090</v>
      </c>
      <c r="C13" s="5" t="n">
        <v>-322541</v>
      </c>
    </row>
    <row r="14">
      <c r="A14" s="4" t="inlineStr">
        <is>
          <t>South East</t>
        </is>
      </c>
      <c r="B14" s="4" t="inlineStr">
        <is>
          <t xml:space="preserve"> </t>
        </is>
      </c>
      <c r="C14" s="4" t="inlineStr">
        <is>
          <t xml:space="preserve"> </t>
        </is>
      </c>
    </row>
    <row r="15">
      <c r="A15" s="3" t="inlineStr">
        <is>
          <t>Segment Reporting, Other Significant Reconciling Item [Line Items]</t>
        </is>
      </c>
      <c r="B15" s="4" t="inlineStr">
        <is>
          <t xml:space="preserve"> </t>
        </is>
      </c>
      <c r="C15" s="4" t="inlineStr">
        <is>
          <t xml:space="preserve"> </t>
        </is>
      </c>
    </row>
    <row r="16">
      <c r="A16" s="4" t="inlineStr">
        <is>
          <t>Cost of Goods and Services Sold</t>
        </is>
      </c>
      <c r="B16" s="6" t="n">
        <v>-455274</v>
      </c>
      <c r="C16" s="6" t="n">
        <v>-45025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Disclosures - SG&amp;A (Details) - USD ($) $ in Thousands</t>
        </is>
      </c>
      <c r="B1" s="2" t="inlineStr">
        <is>
          <t>3 Months Ended</t>
        </is>
      </c>
    </row>
    <row r="2">
      <c r="B2" s="2" t="inlineStr">
        <is>
          <t>Mar. 31, 2025</t>
        </is>
      </c>
      <c r="C2" s="2" t="inlineStr">
        <is>
          <t>Mar. 31, 2024</t>
        </is>
      </c>
    </row>
    <row r="3">
      <c r="A3" s="4" t="inlineStr">
        <is>
          <t>Home Building Segment | Mid Atlantic</t>
        </is>
      </c>
      <c r="B3" s="4" t="inlineStr">
        <is>
          <t xml:space="preserve"> </t>
        </is>
      </c>
      <c r="C3" s="4" t="inlineStr">
        <is>
          <t xml:space="preserve"> </t>
        </is>
      </c>
    </row>
    <row r="4">
      <c r="A4" s="3" t="inlineStr">
        <is>
          <t>Segment Reporting, Other Significant Reconciling Item [Line Items]</t>
        </is>
      </c>
      <c r="B4" s="4" t="inlineStr">
        <is>
          <t xml:space="preserve"> </t>
        </is>
      </c>
      <c r="C4" s="4" t="inlineStr">
        <is>
          <t xml:space="preserve"> </t>
        </is>
      </c>
    </row>
    <row r="5">
      <c r="A5" s="4" t="inlineStr">
        <is>
          <t>Selling, General, And Administrative Expense, Adjusted</t>
        </is>
      </c>
      <c r="B5" s="6" t="n">
        <v>-37556</v>
      </c>
      <c r="C5" s="6" t="n">
        <v>-38183</v>
      </c>
    </row>
    <row r="6">
      <c r="A6" s="4" t="inlineStr">
        <is>
          <t>Home Building Segment | North East</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Selling, General, And Administrative Expense, Adjusted</t>
        </is>
      </c>
      <c r="B8" s="5" t="n">
        <v>-10701</v>
      </c>
      <c r="C8" s="5" t="n">
        <v>-11024</v>
      </c>
    </row>
    <row r="9">
      <c r="A9" s="4" t="inlineStr">
        <is>
          <t>Home Building Segment | Mid East</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Selling, General, And Administrative Expense, Adjusted</t>
        </is>
      </c>
      <c r="B11" s="5" t="n">
        <v>-19696</v>
      </c>
      <c r="C11" s="5" t="n">
        <v>-18291</v>
      </c>
    </row>
    <row r="12">
      <c r="A12" s="4" t="inlineStr">
        <is>
          <t>Home Building Segment | South East</t>
        </is>
      </c>
      <c r="B12" s="4" t="inlineStr">
        <is>
          <t xml:space="preserve"> </t>
        </is>
      </c>
      <c r="C12" s="4" t="inlineStr">
        <is>
          <t xml:space="preserve"> </t>
        </is>
      </c>
    </row>
    <row r="13">
      <c r="A13" s="3" t="inlineStr">
        <is>
          <t>Segment Reporting, Other Significant Reconciling Item [Line Items]</t>
        </is>
      </c>
      <c r="B13" s="4" t="inlineStr">
        <is>
          <t xml:space="preserve"> </t>
        </is>
      </c>
      <c r="C13" s="4" t="inlineStr">
        <is>
          <t xml:space="preserve"> </t>
        </is>
      </c>
    </row>
    <row r="14">
      <c r="A14" s="4" t="inlineStr">
        <is>
          <t>Selling, General, And Administrative Expense, Adjusted</t>
        </is>
      </c>
      <c r="B14" s="5" t="n">
        <v>-37985</v>
      </c>
      <c r="C14" s="5" t="n">
        <v>-31233</v>
      </c>
    </row>
    <row r="15">
      <c r="A15" s="4" t="inlineStr">
        <is>
          <t>Mortgage Banking</t>
        </is>
      </c>
      <c r="B15" s="4" t="inlineStr">
        <is>
          <t xml:space="preserve"> </t>
        </is>
      </c>
      <c r="C15" s="4" t="inlineStr">
        <is>
          <t xml:space="preserve"> </t>
        </is>
      </c>
    </row>
    <row r="16">
      <c r="A16" s="3" t="inlineStr">
        <is>
          <t>Segment Reporting, Other Significant Reconciling Item [Line Items]</t>
        </is>
      </c>
      <c r="B16" s="4" t="inlineStr">
        <is>
          <t xml:space="preserve"> </t>
        </is>
      </c>
      <c r="C16" s="4" t="inlineStr">
        <is>
          <t xml:space="preserve"> </t>
        </is>
      </c>
    </row>
    <row r="17">
      <c r="A17" s="4" t="inlineStr">
        <is>
          <t>Selling, General, And Administrative Expense, Adjusted</t>
        </is>
      </c>
      <c r="B17" s="6" t="n">
        <v>-23507</v>
      </c>
      <c r="C17" s="6" t="n">
        <v>-2271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Corporate Capital Allocation Charge (Detail) - Corporate and Reconciling Items - Home Building Segment - USD ($) $ in Thousands</t>
        </is>
      </c>
      <c r="B1" s="2" t="inlineStr">
        <is>
          <t>3 Months Ended</t>
        </is>
      </c>
    </row>
    <row r="2">
      <c r="B2" s="2" t="inlineStr">
        <is>
          <t>Mar. 31, 2025</t>
        </is>
      </c>
      <c r="C2" s="2" t="inlineStr">
        <is>
          <t>Mar. 31, 2024</t>
        </is>
      </c>
    </row>
    <row r="3">
      <c r="A3" s="4" t="inlineStr">
        <is>
          <t>Mid Atlantic</t>
        </is>
      </c>
      <c r="B3" s="4" t="inlineStr">
        <is>
          <t xml:space="preserve"> </t>
        </is>
      </c>
      <c r="C3" s="4" t="inlineStr">
        <is>
          <t xml:space="preserve"> </t>
        </is>
      </c>
    </row>
    <row r="4">
      <c r="A4" s="3" t="inlineStr">
        <is>
          <t>Segment Reporting, Other Significant Reconciling Item [Line Items]</t>
        </is>
      </c>
      <c r="B4" s="4" t="inlineStr">
        <is>
          <t xml:space="preserve"> </t>
        </is>
      </c>
      <c r="C4" s="4" t="inlineStr">
        <is>
          <t xml:space="preserve"> </t>
        </is>
      </c>
    </row>
    <row r="5">
      <c r="A5" s="4" t="inlineStr">
        <is>
          <t>Corporate Capital Allocation Charge</t>
        </is>
      </c>
      <c r="B5" s="6" t="n">
        <v>-37143</v>
      </c>
      <c r="C5" s="6" t="n">
        <v>-33919</v>
      </c>
    </row>
    <row r="6">
      <c r="A6" s="4" t="inlineStr">
        <is>
          <t>North East</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Corporate Capital Allocation Charge</t>
        </is>
      </c>
      <c r="B8" s="5" t="n">
        <v>-10602</v>
      </c>
      <c r="C8" s="5" t="n">
        <v>-9580</v>
      </c>
    </row>
    <row r="9">
      <c r="A9" s="4" t="inlineStr">
        <is>
          <t>Mid East</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Corporate Capital Allocation Charge</t>
        </is>
      </c>
      <c r="B11" s="5" t="n">
        <v>-11207</v>
      </c>
      <c r="C11" s="5" t="n">
        <v>-9865</v>
      </c>
    </row>
    <row r="12">
      <c r="A12" s="4" t="inlineStr">
        <is>
          <t>South East</t>
        </is>
      </c>
      <c r="B12" s="4" t="inlineStr">
        <is>
          <t xml:space="preserve"> </t>
        </is>
      </c>
      <c r="C12" s="4" t="inlineStr">
        <is>
          <t xml:space="preserve"> </t>
        </is>
      </c>
    </row>
    <row r="13">
      <c r="A13" s="3" t="inlineStr">
        <is>
          <t>Segment Reporting, Other Significant Reconciling Item [Line Items]</t>
        </is>
      </c>
      <c r="B13" s="4" t="inlineStr">
        <is>
          <t xml:space="preserve"> </t>
        </is>
      </c>
      <c r="C13" s="4" t="inlineStr">
        <is>
          <t xml:space="preserve"> </t>
        </is>
      </c>
    </row>
    <row r="14">
      <c r="A14" s="4" t="inlineStr">
        <is>
          <t>Corporate Capital Allocation Charge</t>
        </is>
      </c>
      <c r="B14" s="6" t="n">
        <v>-28675</v>
      </c>
      <c r="C14" s="6" t="n">
        <v>-2369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Disclosures - Other Segment Items (Details) - USD ($) $ in Thousands</t>
        </is>
      </c>
      <c r="B1" s="2" t="inlineStr">
        <is>
          <t>3 Months Ended</t>
        </is>
      </c>
    </row>
    <row r="2">
      <c r="B2" s="2" t="inlineStr">
        <is>
          <t>Mar. 31, 2025</t>
        </is>
      </c>
      <c r="C2" s="2" t="inlineStr">
        <is>
          <t>Mar. 31, 2024</t>
        </is>
      </c>
    </row>
    <row r="3">
      <c r="A3" s="4" t="inlineStr">
        <is>
          <t>Home Building Segment | Mid Atlantic</t>
        </is>
      </c>
      <c r="B3" s="4" t="inlineStr">
        <is>
          <t xml:space="preserve"> </t>
        </is>
      </c>
      <c r="C3" s="4" t="inlineStr">
        <is>
          <t xml:space="preserve"> </t>
        </is>
      </c>
    </row>
    <row r="4">
      <c r="A4" s="3" t="inlineStr">
        <is>
          <t>Segment Reporting, Other Significant Reconciling Item [Line Items]</t>
        </is>
      </c>
      <c r="B4" s="4" t="inlineStr">
        <is>
          <t xml:space="preserve"> </t>
        </is>
      </c>
      <c r="C4" s="4" t="inlineStr">
        <is>
          <t xml:space="preserve"> </t>
        </is>
      </c>
    </row>
    <row r="5">
      <c r="A5" s="4" t="inlineStr">
        <is>
          <t>Segment Reporting, Other Segment Item, Amount</t>
        </is>
      </c>
      <c r="B5" s="6" t="n">
        <v>424</v>
      </c>
      <c r="C5" s="6" t="n">
        <v>436</v>
      </c>
    </row>
    <row r="6">
      <c r="A6" s="4" t="inlineStr">
        <is>
          <t>Home Building Segment | North East</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Segment Reporting, Other Segment Item, Amount</t>
        </is>
      </c>
      <c r="B8" s="5" t="n">
        <v>136</v>
      </c>
      <c r="C8" s="5" t="n">
        <v>123</v>
      </c>
    </row>
    <row r="9">
      <c r="A9" s="4" t="inlineStr">
        <is>
          <t>Home Building Segment | Mid East</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Segment Reporting, Other Segment Item, Amount</t>
        </is>
      </c>
      <c r="B11" s="5" t="n">
        <v>193</v>
      </c>
      <c r="C11" s="5" t="n">
        <v>147</v>
      </c>
    </row>
    <row r="12">
      <c r="A12" s="4" t="inlineStr">
        <is>
          <t>Home Building Segment | South East</t>
        </is>
      </c>
      <c r="B12" s="4" t="inlineStr">
        <is>
          <t xml:space="preserve"> </t>
        </is>
      </c>
      <c r="C12" s="4" t="inlineStr">
        <is>
          <t xml:space="preserve"> </t>
        </is>
      </c>
    </row>
    <row r="13">
      <c r="A13" s="3" t="inlineStr">
        <is>
          <t>Segment Reporting, Other Significant Reconciling Item [Line Items]</t>
        </is>
      </c>
      <c r="B13" s="4" t="inlineStr">
        <is>
          <t xml:space="preserve"> </t>
        </is>
      </c>
      <c r="C13" s="4" t="inlineStr">
        <is>
          <t xml:space="preserve"> </t>
        </is>
      </c>
    </row>
    <row r="14">
      <c r="A14" s="4" t="inlineStr">
        <is>
          <t>Segment Reporting, Other Segment Item, Amount</t>
        </is>
      </c>
      <c r="B14" s="5" t="n">
        <v>689</v>
      </c>
      <c r="C14" s="5" t="n">
        <v>499</v>
      </c>
    </row>
    <row r="15">
      <c r="A15" s="4" t="inlineStr">
        <is>
          <t>Mortgage Banking</t>
        </is>
      </c>
      <c r="B15" s="4" t="inlineStr">
        <is>
          <t xml:space="preserve"> </t>
        </is>
      </c>
      <c r="C15" s="4" t="inlineStr">
        <is>
          <t xml:space="preserve"> </t>
        </is>
      </c>
    </row>
    <row r="16">
      <c r="A16" s="3" t="inlineStr">
        <is>
          <t>Segment Reporting, Other Significant Reconciling Item [Line Items]</t>
        </is>
      </c>
      <c r="B16" s="4" t="inlineStr">
        <is>
          <t xml:space="preserve"> </t>
        </is>
      </c>
      <c r="C16" s="4" t="inlineStr">
        <is>
          <t xml:space="preserve"> </t>
        </is>
      </c>
    </row>
    <row r="17">
      <c r="A17" s="4" t="inlineStr">
        <is>
          <t>Segment Reporting, Other Segment Item, Amount</t>
        </is>
      </c>
      <c r="B17" s="6" t="n">
        <v>4626</v>
      </c>
      <c r="C17" s="6" t="n">
        <v>508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Income before Taxes (Detail)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 before taxes</t>
        </is>
      </c>
      <c r="B4" s="6" t="n">
        <v>402004</v>
      </c>
      <c r="C4" s="6" t="n">
        <v>470692</v>
      </c>
    </row>
    <row r="5">
      <c r="A5" s="4" t="inlineStr">
        <is>
          <t>Equity-based compensation expense</t>
        </is>
      </c>
      <c r="B5" s="5" t="n">
        <v>-18527</v>
      </c>
      <c r="C5" s="5" t="n">
        <v>-17141</v>
      </c>
    </row>
    <row r="6">
      <c r="A6" s="4" t="inlineStr">
        <is>
          <t>Home Building Segment</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Income before taxes</t>
        </is>
      </c>
      <c r="B8" s="5" t="n">
        <v>369484</v>
      </c>
      <c r="C8" s="5" t="n">
        <v>441678</v>
      </c>
    </row>
    <row r="9">
      <c r="A9" s="4" t="inlineStr">
        <is>
          <t>Mortgage Banking</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Income before taxes</t>
        </is>
      </c>
      <c r="B11" s="5" t="n">
        <v>32520</v>
      </c>
      <c r="C11" s="5" t="n">
        <v>29014</v>
      </c>
    </row>
    <row r="12">
      <c r="A12" s="4" t="inlineStr">
        <is>
          <t>Operating Segment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Income before taxes</t>
        </is>
      </c>
      <c r="B14" s="5" t="n">
        <v>374990</v>
      </c>
      <c r="C14" s="5" t="n">
        <v>424284</v>
      </c>
    </row>
    <row r="15">
      <c r="A15" s="4" t="inlineStr">
        <is>
          <t>Operating Segments | Home Building Segment | Mid Atlantic</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Income before taxes</t>
        </is>
      </c>
      <c r="B17" s="5" t="n">
        <v>186834</v>
      </c>
      <c r="C17" s="5" t="n">
        <v>189964</v>
      </c>
    </row>
    <row r="18">
      <c r="A18" s="4" t="inlineStr">
        <is>
          <t>Operating Segments | Home Building Segment | North East</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Income before taxes</t>
        </is>
      </c>
      <c r="B20" s="5" t="n">
        <v>55111</v>
      </c>
      <c r="C20" s="5" t="n">
        <v>46858</v>
      </c>
    </row>
    <row r="21">
      <c r="A21" s="4" t="inlineStr">
        <is>
          <t>Operating Segments | Home Building Segment | Mid East</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Income before taxes</t>
        </is>
      </c>
      <c r="B23" s="5" t="n">
        <v>53609</v>
      </c>
      <c r="C23" s="5" t="n">
        <v>66401</v>
      </c>
    </row>
    <row r="24">
      <c r="A24" s="4" t="inlineStr">
        <is>
          <t>Operating Segments | Home Building Segment | South East</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Income before taxes</t>
        </is>
      </c>
      <c r="B26" s="5" t="n">
        <v>45730</v>
      </c>
      <c r="C26" s="5" t="n">
        <v>91405</v>
      </c>
    </row>
    <row r="27">
      <c r="A27" s="4" t="inlineStr">
        <is>
          <t>Operating Segments | Mortgage Banking</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Income before taxes</t>
        </is>
      </c>
      <c r="B29" s="5" t="n">
        <v>33706</v>
      </c>
      <c r="C29" s="5" t="n">
        <v>29656</v>
      </c>
    </row>
    <row r="30">
      <c r="A30" s="4" t="inlineStr">
        <is>
          <t>Corporate and Reconciling Items</t>
        </is>
      </c>
      <c r="B30" s="4" t="inlineStr">
        <is>
          <t xml:space="preserve"> </t>
        </is>
      </c>
      <c r="C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row>
    <row r="32">
      <c r="A32" s="4" t="inlineStr">
        <is>
          <t>Income before taxes</t>
        </is>
      </c>
      <c r="B32" s="5" t="n">
        <v>27014</v>
      </c>
      <c r="C32" s="5" t="n">
        <v>46408</v>
      </c>
    </row>
    <row r="33">
      <c r="A33" s="4" t="inlineStr">
        <is>
          <t>Segment Reporting, Reconciling Item, Excluding Corporate Nonsegment</t>
        </is>
      </c>
      <c r="B33" s="4" t="inlineStr">
        <is>
          <t xml:space="preserve"> </t>
        </is>
      </c>
      <c r="C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row>
    <row r="35">
      <c r="A35" s="4" t="inlineStr">
        <is>
          <t>Contract land deposit reserve adjustment</t>
        </is>
      </c>
      <c r="B35" s="5" t="n">
        <v>-8117</v>
      </c>
      <c r="C35" s="5" t="n">
        <v>7466</v>
      </c>
    </row>
    <row r="36">
      <c r="A36" s="4" t="inlineStr">
        <is>
          <t>Equity-based compensation expense</t>
        </is>
      </c>
      <c r="B36" s="5" t="n">
        <v>-18527</v>
      </c>
      <c r="C36" s="5" t="n">
        <v>-17141</v>
      </c>
    </row>
    <row r="37">
      <c r="A37" s="4" t="inlineStr">
        <is>
          <t>Corporate capital allocation</t>
        </is>
      </c>
      <c r="B37" s="5" t="n">
        <v>87627</v>
      </c>
      <c r="C37" s="5" t="n">
        <v>77061</v>
      </c>
    </row>
    <row r="38">
      <c r="A38" s="4" t="inlineStr">
        <is>
          <t>Unallocated corporate overhead</t>
        </is>
      </c>
      <c r="B38" s="5" t="n">
        <v>-55969</v>
      </c>
      <c r="C38" s="5" t="n">
        <v>-51705</v>
      </c>
    </row>
    <row r="39">
      <c r="A39" s="4" t="inlineStr">
        <is>
          <t>Consolidation adjustments and other</t>
        </is>
      </c>
      <c r="B39" s="5" t="n">
        <v>3932</v>
      </c>
      <c r="C39" s="5" t="n">
        <v>-2271</v>
      </c>
    </row>
    <row r="40">
      <c r="A40" s="4" t="inlineStr">
        <is>
          <t>Segment Reporting, Reconciling Item, Corporate Nonsegment</t>
        </is>
      </c>
      <c r="B40" s="4" t="inlineStr">
        <is>
          <t xml:space="preserve"> </t>
        </is>
      </c>
      <c r="C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row>
    <row r="42">
      <c r="A42" s="4" t="inlineStr">
        <is>
          <t>Corporate Interest Expense</t>
        </is>
      </c>
      <c r="B42" s="5" t="n">
        <v>-7131</v>
      </c>
      <c r="C42" s="5" t="n">
        <v>-6595</v>
      </c>
    </row>
    <row r="43">
      <c r="A43" s="4" t="inlineStr">
        <is>
          <t>Interest income</t>
        </is>
      </c>
      <c r="B43" s="6" t="n">
        <v>25199</v>
      </c>
      <c r="C43" s="6" t="n">
        <v>3959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Disclosures - Assets (Detail)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6195533</v>
      </c>
      <c r="C3" s="6" t="n">
        <v>6380988</v>
      </c>
    </row>
    <row r="4">
      <c r="A4" s="4" t="inlineStr">
        <is>
          <t>Finance lease right-of-use assets</t>
        </is>
      </c>
      <c r="B4" s="5" t="n">
        <v>38732</v>
      </c>
      <c r="C4" s="5" t="n">
        <v>37638</v>
      </c>
    </row>
    <row r="5">
      <c r="A5" s="4" t="inlineStr">
        <is>
          <t>Contract land deposit allowance</t>
        </is>
      </c>
      <c r="B5" s="5" t="n">
        <v>-66700</v>
      </c>
      <c r="C5" s="5" t="n">
        <v>-58597</v>
      </c>
    </row>
    <row r="6">
      <c r="A6" s="4" t="inlineStr">
        <is>
          <t>Home Building Segment</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assets</t>
        </is>
      </c>
      <c r="B8" s="5" t="n">
        <v>5633825</v>
      </c>
      <c r="C8" s="5" t="n">
        <v>5888232</v>
      </c>
    </row>
    <row r="9">
      <c r="A9" s="4" t="inlineStr">
        <is>
          <t>Cash and cash equivalents</t>
        </is>
      </c>
      <c r="B9" s="5" t="n">
        <v>2176902</v>
      </c>
      <c r="C9" s="5" t="n">
        <v>2561339</v>
      </c>
    </row>
    <row r="10">
      <c r="A10" s="4" t="inlineStr">
        <is>
          <t>Operating lease right-of-use assets</t>
        </is>
      </c>
      <c r="B10" s="5" t="n">
        <v>84791</v>
      </c>
      <c r="C10" s="5" t="n">
        <v>78340</v>
      </c>
    </row>
    <row r="11">
      <c r="A11" s="4" t="inlineStr">
        <is>
          <t>Mortgage Banking</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5" t="n">
        <v>561708</v>
      </c>
      <c r="C13" s="5" t="n">
        <v>492756</v>
      </c>
    </row>
    <row r="14">
      <c r="A14" s="4" t="inlineStr">
        <is>
          <t>Cash and cash equivalents</t>
        </is>
      </c>
      <c r="B14" s="5" t="n">
        <v>34204</v>
      </c>
      <c r="C14" s="5" t="n">
        <v>49636</v>
      </c>
    </row>
    <row r="15">
      <c r="A15" s="4" t="inlineStr">
        <is>
          <t>Operating lease right-of-use assets</t>
        </is>
      </c>
      <c r="B15" s="5" t="n">
        <v>22686</v>
      </c>
      <c r="C15" s="5" t="n">
        <v>23482</v>
      </c>
    </row>
    <row r="16">
      <c r="A16" s="4" t="inlineStr">
        <is>
          <t>Operating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5" t="n">
        <v>3669261</v>
      </c>
      <c r="C18" s="5" t="n">
        <v>3502540</v>
      </c>
    </row>
    <row r="19">
      <c r="A19" s="4" t="inlineStr">
        <is>
          <t>Operating Segments | Home Building Segment | Mid Atlantic</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5" t="n">
        <v>1326436</v>
      </c>
      <c r="C21" s="5" t="n">
        <v>1337659</v>
      </c>
    </row>
    <row r="22">
      <c r="A22" s="4" t="inlineStr">
        <is>
          <t>Operating Segments | Home Building Segment | North East</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Total assets</t>
        </is>
      </c>
      <c r="B24" s="5" t="n">
        <v>376644</v>
      </c>
      <c r="C24" s="5" t="n">
        <v>368300</v>
      </c>
    </row>
    <row r="25">
      <c r="A25" s="4" t="inlineStr">
        <is>
          <t>Operating Segments | Home Building Segment | Mid East</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Total assets</t>
        </is>
      </c>
      <c r="B27" s="5" t="n">
        <v>413047</v>
      </c>
      <c r="C27" s="5" t="n">
        <v>396854</v>
      </c>
    </row>
    <row r="28">
      <c r="A28" s="4" t="inlineStr">
        <is>
          <t>Operating Segments | Home Building Segment | South East</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Total assets</t>
        </is>
      </c>
      <c r="B30" s="5" t="n">
        <v>998773</v>
      </c>
      <c r="C30" s="5" t="n">
        <v>914318</v>
      </c>
    </row>
    <row r="31">
      <c r="A31" s="4" t="inlineStr">
        <is>
          <t>Operating Segments | Mortgage Banking</t>
        </is>
      </c>
      <c r="B31" s="4" t="inlineStr">
        <is>
          <t xml:space="preserve"> </t>
        </is>
      </c>
      <c r="C31" s="4" t="inlineStr">
        <is>
          <t xml:space="preserve"> </t>
        </is>
      </c>
    </row>
    <row r="32">
      <c r="A32" s="3" t="inlineStr">
        <is>
          <t>Segment Reporting, Asset Reconciling Item [Line Items]</t>
        </is>
      </c>
      <c r="B32" s="4" t="inlineStr">
        <is>
          <t xml:space="preserve"> </t>
        </is>
      </c>
      <c r="C32" s="4" t="inlineStr">
        <is>
          <t xml:space="preserve"> </t>
        </is>
      </c>
    </row>
    <row r="33">
      <c r="A33" s="4" t="inlineStr">
        <is>
          <t>Total assets</t>
        </is>
      </c>
      <c r="B33" s="5" t="n">
        <v>554361</v>
      </c>
      <c r="C33" s="5" t="n">
        <v>485409</v>
      </c>
    </row>
    <row r="34">
      <c r="A34" s="4" t="inlineStr">
        <is>
          <t>Segment Reporting, Reconciling Item, Excluding Corporate Nonsegment</t>
        </is>
      </c>
      <c r="B34" s="4" t="inlineStr">
        <is>
          <t xml:space="preserve"> </t>
        </is>
      </c>
      <c r="C34" s="4" t="inlineStr">
        <is>
          <t xml:space="preserve"> </t>
        </is>
      </c>
    </row>
    <row r="35">
      <c r="A35" s="3" t="inlineStr">
        <is>
          <t>Segment Reporting, Asset Reconciling Item [Line Items]</t>
        </is>
      </c>
      <c r="B35" s="4" t="inlineStr">
        <is>
          <t xml:space="preserve"> </t>
        </is>
      </c>
      <c r="C35" s="4" t="inlineStr">
        <is>
          <t xml:space="preserve"> </t>
        </is>
      </c>
    </row>
    <row r="36">
      <c r="A36" s="4" t="inlineStr">
        <is>
          <t>Total assets</t>
        </is>
      </c>
      <c r="B36" s="5" t="n">
        <v>2526272</v>
      </c>
      <c r="C36" s="5" t="n">
        <v>2878448</v>
      </c>
    </row>
    <row r="37">
      <c r="A37" s="4" t="inlineStr">
        <is>
          <t>Deferred taxes</t>
        </is>
      </c>
      <c r="B37" s="5" t="n">
        <v>146367</v>
      </c>
      <c r="C37" s="5" t="n">
        <v>142192</v>
      </c>
    </row>
    <row r="38">
      <c r="A38" s="4" t="inlineStr">
        <is>
          <t>Reorganization value and goodwill</t>
        </is>
      </c>
      <c r="B38" s="5" t="n">
        <v>49368</v>
      </c>
      <c r="C38" s="5" t="n">
        <v>49368</v>
      </c>
    </row>
    <row r="39">
      <c r="A39" s="4" t="inlineStr">
        <is>
          <t>Finance lease right-of-use assets</t>
        </is>
      </c>
      <c r="B39" s="5" t="n">
        <v>38732</v>
      </c>
      <c r="C39" s="5" t="n">
        <v>37638</v>
      </c>
    </row>
    <row r="40">
      <c r="A40" s="4" t="inlineStr">
        <is>
          <t>Contract land deposit allowance</t>
        </is>
      </c>
      <c r="B40" s="5" t="n">
        <v>-66700</v>
      </c>
      <c r="C40" s="5" t="n">
        <v>-58597</v>
      </c>
    </row>
    <row r="41">
      <c r="A41" s="4" t="inlineStr">
        <is>
          <t>Consolidation adjustments and other</t>
        </is>
      </c>
      <c r="B41" s="6" t="n">
        <v>96812</v>
      </c>
      <c r="C41" s="6" t="n">
        <v>68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99576</v>
      </c>
      <c r="C4" s="6" t="n">
        <v>39426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782</v>
      </c>
      <c r="C6" s="5" t="n">
        <v>4381</v>
      </c>
    </row>
    <row r="7">
      <c r="A7" s="4" t="inlineStr">
        <is>
          <t>Equity-based compensation expense</t>
        </is>
      </c>
      <c r="B7" s="5" t="n">
        <v>18527</v>
      </c>
      <c r="C7" s="5" t="n">
        <v>17141</v>
      </c>
    </row>
    <row r="8">
      <c r="A8" s="4" t="inlineStr">
        <is>
          <t>Contract land deposit impairments (recoveries), net</t>
        </is>
      </c>
      <c r="B8" s="5" t="n">
        <v>8118</v>
      </c>
      <c r="C8" s="5" t="n">
        <v>-7466</v>
      </c>
    </row>
    <row r="9">
      <c r="A9" s="4" t="inlineStr">
        <is>
          <t>Gain on sale of loans, net</t>
        </is>
      </c>
      <c r="B9" s="5" t="n">
        <v>-42987</v>
      </c>
      <c r="C9" s="5" t="n">
        <v>-37432</v>
      </c>
    </row>
    <row r="10">
      <c r="A10" s="4" t="inlineStr">
        <is>
          <t>Mortgage loans closed</t>
        </is>
      </c>
      <c r="B10" s="5" t="n">
        <v>-1433354</v>
      </c>
      <c r="C10" s="5" t="n">
        <v>-1378231</v>
      </c>
    </row>
    <row r="11">
      <c r="A11" s="4" t="inlineStr">
        <is>
          <t>Mortgage loans sold and principal payments on mortgage loans held for sale</t>
        </is>
      </c>
      <c r="B11" s="5" t="n">
        <v>1416656</v>
      </c>
      <c r="C11" s="5" t="n">
        <v>1313298</v>
      </c>
    </row>
    <row r="12">
      <c r="A12" s="3" t="inlineStr">
        <is>
          <t>Net change in assets and liabilities:</t>
        </is>
      </c>
      <c r="B12" s="4" t="inlineStr">
        <is>
          <t xml:space="preserve"> </t>
        </is>
      </c>
      <c r="C12" s="4" t="inlineStr">
        <is>
          <t xml:space="preserve"> </t>
        </is>
      </c>
    </row>
    <row r="13">
      <c r="A13" s="4" t="inlineStr">
        <is>
          <t>Increase in inventory</t>
        </is>
      </c>
      <c r="B13" s="5" t="n">
        <v>-51665</v>
      </c>
      <c r="C13" s="5" t="n">
        <v>-166884</v>
      </c>
    </row>
    <row r="14">
      <c r="A14" s="4" t="inlineStr">
        <is>
          <t>Increase in contract land deposits</t>
        </is>
      </c>
      <c r="B14" s="5" t="n">
        <v>-38640</v>
      </c>
      <c r="C14" s="5" t="n">
        <v>-25390</v>
      </c>
    </row>
    <row r="15">
      <c r="A15" s="4" t="inlineStr">
        <is>
          <t>(Increase) decrease in receivables</t>
        </is>
      </c>
      <c r="B15" s="5" t="n">
        <v>-18167</v>
      </c>
      <c r="C15" s="5" t="n">
        <v>57637</v>
      </c>
    </row>
    <row r="16">
      <c r="A16" s="4" t="inlineStr">
        <is>
          <t>Increase (decrease) in accounts payable and accrued expenses</t>
        </is>
      </c>
      <c r="B16" s="5" t="n">
        <v>55502</v>
      </c>
      <c r="C16" s="5" t="n">
        <v>-46915</v>
      </c>
    </row>
    <row r="17">
      <c r="A17" s="4" t="inlineStr">
        <is>
          <t>(Decrease) increase in customer deposits</t>
        </is>
      </c>
      <c r="B17" s="5" t="n">
        <v>-7180</v>
      </c>
      <c r="C17" s="5" t="n">
        <v>20890</v>
      </c>
    </row>
    <row r="18">
      <c r="A18" s="4" t="inlineStr">
        <is>
          <t>Other, net</t>
        </is>
      </c>
      <c r="B18" s="5" t="n">
        <v>-4387</v>
      </c>
      <c r="C18" s="5" t="n">
        <v>-340</v>
      </c>
    </row>
    <row r="19">
      <c r="A19" s="4" t="inlineStr">
        <is>
          <t>Net Cash Provided by (Used in) Operating Activities</t>
        </is>
      </c>
      <c r="B19" s="5" t="n">
        <v>207781</v>
      </c>
      <c r="C19" s="5" t="n">
        <v>146458</v>
      </c>
    </row>
    <row r="20">
      <c r="A20" s="3" t="inlineStr">
        <is>
          <t>Cash flows from investing activities:</t>
        </is>
      </c>
      <c r="B20" s="4" t="inlineStr">
        <is>
          <t xml:space="preserve"> </t>
        </is>
      </c>
      <c r="C20" s="4" t="inlineStr">
        <is>
          <t xml:space="preserve"> </t>
        </is>
      </c>
    </row>
    <row r="21">
      <c r="A21" s="4" t="inlineStr">
        <is>
          <t>Investments in and advances to unconsolidated joint ventures</t>
        </is>
      </c>
      <c r="B21" s="5" t="n">
        <v>-8167</v>
      </c>
      <c r="C21" s="5" t="n">
        <v>0</v>
      </c>
    </row>
    <row r="22">
      <c r="A22" s="4" t="inlineStr">
        <is>
          <t>Purchase of property, plant and equipment</t>
        </is>
      </c>
      <c r="B22" s="5" t="n">
        <v>-7059</v>
      </c>
      <c r="C22" s="5" t="n">
        <v>-8979</v>
      </c>
    </row>
    <row r="23">
      <c r="A23" s="4" t="inlineStr">
        <is>
          <t>Proceeds from the sale of property, plant and equipment</t>
        </is>
      </c>
      <c r="B23" s="5" t="n">
        <v>210</v>
      </c>
      <c r="C23" s="5" t="n">
        <v>2246</v>
      </c>
    </row>
    <row r="24">
      <c r="A24" s="4" t="inlineStr">
        <is>
          <t>Net Cash Provided by (Used in) Investing Activities</t>
        </is>
      </c>
      <c r="B24" s="5" t="n">
        <v>-15016</v>
      </c>
      <c r="C24" s="5" t="n">
        <v>-6733</v>
      </c>
    </row>
    <row r="25">
      <c r="A25" s="3" t="inlineStr">
        <is>
          <t>Cash flows from financing activities:</t>
        </is>
      </c>
      <c r="B25" s="4" t="inlineStr">
        <is>
          <t xml:space="preserve"> </t>
        </is>
      </c>
      <c r="C25" s="4" t="inlineStr">
        <is>
          <t xml:space="preserve"> </t>
        </is>
      </c>
    </row>
    <row r="26">
      <c r="A26" s="4" t="inlineStr">
        <is>
          <t>Purchase of treasury stock</t>
        </is>
      </c>
      <c r="B26" s="5" t="n">
        <v>-583394</v>
      </c>
      <c r="C26" s="5" t="n">
        <v>-496936</v>
      </c>
    </row>
    <row r="27">
      <c r="A27" s="4" t="inlineStr">
        <is>
          <t>Principal payments on finance lease liabilities</t>
        </is>
      </c>
      <c r="B27" s="5" t="n">
        <v>-1066</v>
      </c>
      <c r="C27" s="5" t="n">
        <v>-462</v>
      </c>
    </row>
    <row r="28">
      <c r="A28" s="4" t="inlineStr">
        <is>
          <t>Proceeds from the exercise of stock options</t>
        </is>
      </c>
      <c r="B28" s="5" t="n">
        <v>14938</v>
      </c>
      <c r="C28" s="5" t="n">
        <v>67022</v>
      </c>
    </row>
    <row r="29">
      <c r="A29" s="4" t="inlineStr">
        <is>
          <t>Net Cash Provided by (Used in) Financing Activities</t>
        </is>
      </c>
      <c r="B29" s="5" t="n">
        <v>-569522</v>
      </c>
      <c r="C29" s="5" t="n">
        <v>-430376</v>
      </c>
    </row>
    <row r="30">
      <c r="A30" s="4" t="inlineStr">
        <is>
          <t>Net decrease in cash, restricted cash, and cash equivalents</t>
        </is>
      </c>
      <c r="B30" s="5" t="n">
        <v>-376757</v>
      </c>
      <c r="C30" s="5" t="n">
        <v>-290651</v>
      </c>
    </row>
    <row r="31">
      <c r="A31" s="4" t="inlineStr">
        <is>
          <t>Cash, restricted cash, and cash equivalents, beginning of the period</t>
        </is>
      </c>
      <c r="B31" s="5" t="n">
        <v>2664667</v>
      </c>
      <c r="C31" s="5" t="n">
        <v>3215444</v>
      </c>
    </row>
    <row r="32">
      <c r="A32" s="4" t="inlineStr">
        <is>
          <t>Cash, restricted cash, and cash equivalents, end of the period</t>
        </is>
      </c>
      <c r="B32" s="5" t="n">
        <v>2287910</v>
      </c>
      <c r="C32" s="5" t="n">
        <v>2924793</v>
      </c>
    </row>
    <row r="33">
      <c r="A33" s="3" t="inlineStr">
        <is>
          <t>Supplemental disclosures of cash flow information:</t>
        </is>
      </c>
      <c r="B33" s="4" t="inlineStr">
        <is>
          <t xml:space="preserve"> </t>
        </is>
      </c>
      <c r="C33" s="4" t="inlineStr">
        <is>
          <t xml:space="preserve"> </t>
        </is>
      </c>
    </row>
    <row r="34">
      <c r="A34" s="4" t="inlineStr">
        <is>
          <t>Interest paid during the period, net of interest capitalized</t>
        </is>
      </c>
      <c r="B34" s="5" t="n">
        <v>651</v>
      </c>
      <c r="C34" s="5" t="n">
        <v>421</v>
      </c>
    </row>
    <row r="35">
      <c r="A35" s="4" t="inlineStr">
        <is>
          <t>Income taxes paid during the period, net of refunds</t>
        </is>
      </c>
      <c r="B35" s="5" t="n">
        <v>3863</v>
      </c>
      <c r="C35" s="5" t="n">
        <v>6891</v>
      </c>
    </row>
    <row r="36">
      <c r="A36" s="4" t="inlineStr">
        <is>
          <t>Distribution of earnings from unconsolidated joint ventures</t>
        </is>
      </c>
      <c r="B36" s="6" t="n">
        <v>0</v>
      </c>
      <c r="C36" s="6" t="n">
        <v>15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 Additional Information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fair value measurement gain/(loss)</t>
        </is>
      </c>
      <c r="B4" s="6" t="n">
        <v>44942</v>
      </c>
      <c r="C4" s="4" t="inlineStr">
        <is>
          <t xml:space="preserve"> </t>
        </is>
      </c>
      <c r="D4" s="6" t="n">
        <v>17616</v>
      </c>
    </row>
    <row r="5">
      <c r="A5" s="4" t="inlineStr">
        <is>
          <t>Home Building Seg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enior Notes carrying value</t>
        </is>
      </c>
      <c r="B7" s="5" t="n">
        <v>910633</v>
      </c>
      <c r="C7" s="4" t="inlineStr">
        <is>
          <t xml:space="preserve"> </t>
        </is>
      </c>
      <c r="D7" s="5" t="n">
        <v>911118</v>
      </c>
    </row>
    <row r="8">
      <c r="A8" s="4" t="inlineStr">
        <is>
          <t>Home Building Segment | Senior Notes Due Two Thousand Thir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Senior Notes carrying value</t>
        </is>
      </c>
      <c r="B10" s="5" t="n">
        <v>910633</v>
      </c>
      <c r="C10" s="4" t="inlineStr">
        <is>
          <t xml:space="preserve"> </t>
        </is>
      </c>
      <c r="D10" s="5" t="n">
        <v>911118</v>
      </c>
    </row>
    <row r="11">
      <c r="A11" s="4" t="inlineStr">
        <is>
          <t>Home Building Segment | Level 2 | Fair Value, Recurring | Senior Notes Due Two Thousand Thirt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enior Notes fair value</t>
        </is>
      </c>
      <c r="B13" s="5" t="n">
        <v>825561</v>
      </c>
      <c r="C13" s="4" t="inlineStr">
        <is>
          <t xml:space="preserve"> </t>
        </is>
      </c>
      <c r="D13" s="5" t="n">
        <v>811161</v>
      </c>
    </row>
    <row r="14">
      <c r="A14" s="4" t="inlineStr">
        <is>
          <t>Mortgage Banking | Level 2 | Not Designated as Hedging Instrumen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adjustment income (expense)</t>
        </is>
      </c>
      <c r="B16" s="5" t="n">
        <v>27326</v>
      </c>
      <c r="C16" s="6" t="n">
        <v>4171</v>
      </c>
      <c r="D16" s="4" t="inlineStr">
        <is>
          <t xml:space="preserve"> </t>
        </is>
      </c>
    </row>
    <row r="17">
      <c r="A17" s="4" t="inlineStr">
        <is>
          <t>Mortgage Banking | Level 2 | Fair Value, Recurring | Rate Lock Commitme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disclosure, off-balance sheet risks, face amount, liability</t>
        </is>
      </c>
      <c r="B19" s="5" t="n">
        <v>2151993</v>
      </c>
      <c r="C19" s="4" t="inlineStr">
        <is>
          <t xml:space="preserve"> </t>
        </is>
      </c>
      <c r="D19" s="4" t="inlineStr">
        <is>
          <t xml:space="preserve"> </t>
        </is>
      </c>
    </row>
    <row r="20">
      <c r="A20" s="4" t="inlineStr">
        <is>
          <t>Total fair value measurement gain/(loss)</t>
        </is>
      </c>
      <c r="B20" s="5" t="n">
        <v>47158</v>
      </c>
      <c r="C20" s="4" t="inlineStr">
        <is>
          <t xml:space="preserve"> </t>
        </is>
      </c>
      <c r="D20" s="4" t="inlineStr">
        <is>
          <t xml:space="preserve"> </t>
        </is>
      </c>
    </row>
    <row r="21">
      <c r="A21" s="4" t="inlineStr">
        <is>
          <t>Mortgage Banking | Level 2 | Fair Value, Recurring | Forward Sales Contrac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air value disclosure, off-balance sheet risks, face amount, liability</t>
        </is>
      </c>
      <c r="B23" s="5" t="n">
        <v>2176644</v>
      </c>
      <c r="C23" s="4" t="inlineStr">
        <is>
          <t xml:space="preserve"> </t>
        </is>
      </c>
      <c r="D23" s="4" t="inlineStr">
        <is>
          <t xml:space="preserve"> </t>
        </is>
      </c>
    </row>
    <row r="24">
      <c r="A24" s="4" t="inlineStr">
        <is>
          <t>Total fair value measurement gain/(loss)</t>
        </is>
      </c>
      <c r="B24" s="5" t="n">
        <v>-9619</v>
      </c>
      <c r="C24" s="4" t="inlineStr">
        <is>
          <t xml:space="preserve"> </t>
        </is>
      </c>
      <c r="D24" s="4" t="inlineStr">
        <is>
          <t xml:space="preserve"> </t>
        </is>
      </c>
    </row>
    <row r="25">
      <c r="A25" s="4" t="inlineStr">
        <is>
          <t>Mortgage Banking | Level 2 | Fair Value, Recurring | Mortgages Held for Sal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Trade and loans receivables held-for-sale, net, not part of disposal group</t>
        </is>
      </c>
      <c r="B27" s="5" t="n">
        <v>391914</v>
      </c>
      <c r="C27" s="4" t="inlineStr">
        <is>
          <t xml:space="preserve"> </t>
        </is>
      </c>
      <c r="D27" s="5" t="n">
        <v>355209</v>
      </c>
    </row>
    <row r="28">
      <c r="A28" s="4" t="inlineStr">
        <is>
          <t>Fair Value, principal amount, loans held for sale</t>
        </is>
      </c>
      <c r="B28" s="5" t="n">
        <v>384511</v>
      </c>
      <c r="C28" s="4" t="inlineStr">
        <is>
          <t xml:space="preserve"> </t>
        </is>
      </c>
      <c r="D28" s="5" t="n">
        <v>352489</v>
      </c>
    </row>
    <row r="29">
      <c r="A29" s="4" t="inlineStr">
        <is>
          <t>Fair value, option, changes in fair value, gain (loss)</t>
        </is>
      </c>
      <c r="B29" s="6" t="n">
        <v>7403</v>
      </c>
      <c r="C29" s="4" t="inlineStr">
        <is>
          <t xml:space="preserve"> </t>
        </is>
      </c>
      <c r="D29" s="6" t="n">
        <v>272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designated Derivative Instruments (Detail) - Mortgage Banking - Level 2 - Fair Value, Recurring - USD ($) $ in Thousands</t>
        </is>
      </c>
      <c r="B1" s="2" t="inlineStr">
        <is>
          <t>Mar. 31, 2025</t>
        </is>
      </c>
      <c r="C1" s="2" t="inlineStr">
        <is>
          <t>Dec. 31, 2024</t>
        </is>
      </c>
    </row>
    <row r="2">
      <c r="A2" s="4" t="inlineStr">
        <is>
          <t>Other Assets | Rate Lock Commit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Gross assets</t>
        </is>
      </c>
      <c r="B4" s="6" t="n">
        <v>49730</v>
      </c>
      <c r="C4" s="6" t="n">
        <v>34935</v>
      </c>
    </row>
    <row r="5">
      <c r="A5" s="4" t="inlineStr">
        <is>
          <t>Gross liabilities</t>
        </is>
      </c>
      <c r="B5" s="5" t="n">
        <v>2572</v>
      </c>
      <c r="C5" s="5" t="n">
        <v>25739</v>
      </c>
    </row>
    <row r="6">
      <c r="A6" s="4" t="inlineStr">
        <is>
          <t>Net rate lock commitments and forward sales contracts</t>
        </is>
      </c>
      <c r="B6" s="5" t="n">
        <v>47158</v>
      </c>
      <c r="C6" s="5" t="n">
        <v>9196</v>
      </c>
    </row>
    <row r="7">
      <c r="A7" s="4" t="inlineStr">
        <is>
          <t>Accrued Liabilities | Forward Sales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assets</t>
        </is>
      </c>
      <c r="B9" s="5" t="n">
        <v>100</v>
      </c>
      <c r="C9" s="5" t="n">
        <v>6822</v>
      </c>
    </row>
    <row r="10">
      <c r="A10" s="4" t="inlineStr">
        <is>
          <t>Gross liabilities</t>
        </is>
      </c>
      <c r="B10" s="5" t="n">
        <v>9719</v>
      </c>
      <c r="C10" s="5" t="n">
        <v>1122</v>
      </c>
    </row>
    <row r="11">
      <c r="A11" s="4" t="inlineStr">
        <is>
          <t>Net rate lock commitments and forward sales contracts</t>
        </is>
      </c>
      <c r="B11" s="6" t="n">
        <v>-9619</v>
      </c>
      <c r="C11" s="6" t="n">
        <v>5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Fair Value Measurement (Detail)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Assumed Gain From Loan Sale</t>
        </is>
      </c>
      <c r="B4" s="6" t="n">
        <v>7259</v>
      </c>
      <c r="C4" s="4" t="inlineStr">
        <is>
          <t xml:space="preserve"> </t>
        </is>
      </c>
    </row>
    <row r="5">
      <c r="A5" s="4" t="inlineStr">
        <is>
          <t>Interest Rate Movement Effect</t>
        </is>
      </c>
      <c r="B5" s="5" t="n">
        <v>10651</v>
      </c>
      <c r="C5" s="4" t="inlineStr">
        <is>
          <t xml:space="preserve"> </t>
        </is>
      </c>
    </row>
    <row r="6">
      <c r="A6" s="4" t="inlineStr">
        <is>
          <t>Servicing Rights Value</t>
        </is>
      </c>
      <c r="B6" s="5" t="n">
        <v>36651</v>
      </c>
      <c r="C6" s="4" t="inlineStr">
        <is>
          <t xml:space="preserve"> </t>
        </is>
      </c>
    </row>
    <row r="7">
      <c r="A7" s="4" t="inlineStr">
        <is>
          <t>Security Price Change</t>
        </is>
      </c>
      <c r="B7" s="5" t="n">
        <v>-9619</v>
      </c>
      <c r="C7" s="4" t="inlineStr">
        <is>
          <t xml:space="preserve"> </t>
        </is>
      </c>
    </row>
    <row r="8">
      <c r="A8" s="4" t="inlineStr">
        <is>
          <t>Total Fair Value Measurement Gain/(Loss)</t>
        </is>
      </c>
      <c r="B8" s="5" t="n">
        <v>44942</v>
      </c>
      <c r="C8" s="6" t="n">
        <v>17616</v>
      </c>
    </row>
    <row r="9">
      <c r="A9" s="4" t="inlineStr">
        <is>
          <t>Mortgage Banking | Level 2 | Fair Value, Recurring | Rate Lock Commitm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disclosure, off-balance sheet risks, face amount, liability</t>
        </is>
      </c>
      <c r="B11" s="5" t="n">
        <v>2151993</v>
      </c>
      <c r="C11" s="4" t="inlineStr">
        <is>
          <t xml:space="preserve"> </t>
        </is>
      </c>
    </row>
    <row r="12">
      <c r="A12" s="4" t="inlineStr">
        <is>
          <t>Assumed Gain From Loan Sale</t>
        </is>
      </c>
      <c r="B12" s="5" t="n">
        <v>5708</v>
      </c>
      <c r="C12" s="4" t="inlineStr">
        <is>
          <t xml:space="preserve"> </t>
        </is>
      </c>
    </row>
    <row r="13">
      <c r="A13" s="4" t="inlineStr">
        <is>
          <t>Interest Rate Movement Effect</t>
        </is>
      </c>
      <c r="B13" s="5" t="n">
        <v>10665</v>
      </c>
      <c r="C13" s="4" t="inlineStr">
        <is>
          <t xml:space="preserve"> </t>
        </is>
      </c>
    </row>
    <row r="14">
      <c r="A14" s="4" t="inlineStr">
        <is>
          <t>Servicing Rights Value</t>
        </is>
      </c>
      <c r="B14" s="5" t="n">
        <v>30785</v>
      </c>
      <c r="C14" s="4" t="inlineStr">
        <is>
          <t xml:space="preserve"> </t>
        </is>
      </c>
    </row>
    <row r="15">
      <c r="A15" s="4" t="inlineStr">
        <is>
          <t>Total Fair Value Measurement Gain/(Loss)</t>
        </is>
      </c>
      <c r="B15" s="5" t="n">
        <v>47158</v>
      </c>
      <c r="C15" s="4" t="inlineStr">
        <is>
          <t xml:space="preserve"> </t>
        </is>
      </c>
    </row>
    <row r="16">
      <c r="A16" s="4" t="inlineStr">
        <is>
          <t>Mortgage Banking | Level 2 | Fair Value, Recurring | Forward Sales Contrac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disclosure, off-balance sheet risks, face amount, liability</t>
        </is>
      </c>
      <c r="B18" s="5" t="n">
        <v>2176644</v>
      </c>
      <c r="C18" s="4" t="inlineStr">
        <is>
          <t xml:space="preserve"> </t>
        </is>
      </c>
    </row>
    <row r="19">
      <c r="A19" s="4" t="inlineStr">
        <is>
          <t>Security Price Change</t>
        </is>
      </c>
      <c r="B19" s="5" t="n">
        <v>-9619</v>
      </c>
      <c r="C19" s="4" t="inlineStr">
        <is>
          <t xml:space="preserve"> </t>
        </is>
      </c>
    </row>
    <row r="20">
      <c r="A20" s="4" t="inlineStr">
        <is>
          <t>Total Fair Value Measurement Gain/(Loss)</t>
        </is>
      </c>
      <c r="B20" s="5" t="n">
        <v>-9619</v>
      </c>
      <c r="C20" s="4" t="inlineStr">
        <is>
          <t xml:space="preserve"> </t>
        </is>
      </c>
    </row>
    <row r="21">
      <c r="A21" s="4" t="inlineStr">
        <is>
          <t>Mortgage Banking | Level 2 | Fair Value, Recurring | Mortgages Held for Sal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umed Gain From Loan Sale</t>
        </is>
      </c>
      <c r="B23" s="5" t="n">
        <v>1551</v>
      </c>
      <c r="C23" s="4" t="inlineStr">
        <is>
          <t xml:space="preserve"> </t>
        </is>
      </c>
    </row>
    <row r="24">
      <c r="A24" s="4" t="inlineStr">
        <is>
          <t>Interest Rate Movement Effect</t>
        </is>
      </c>
      <c r="B24" s="5" t="n">
        <v>-14</v>
      </c>
      <c r="C24" s="4" t="inlineStr">
        <is>
          <t xml:space="preserve"> </t>
        </is>
      </c>
    </row>
    <row r="25">
      <c r="A25" s="4" t="inlineStr">
        <is>
          <t>Servicing Rights Value</t>
        </is>
      </c>
      <c r="B25" s="5" t="n">
        <v>5866</v>
      </c>
      <c r="C25" s="4" t="inlineStr">
        <is>
          <t xml:space="preserve"> </t>
        </is>
      </c>
    </row>
    <row r="26">
      <c r="A26" s="4" t="inlineStr">
        <is>
          <t>Fair value, option, changes in fair value, gain (loss)</t>
        </is>
      </c>
      <c r="B26" s="5" t="n">
        <v>7403</v>
      </c>
      <c r="C26" s="5" t="n">
        <v>2720</v>
      </c>
    </row>
    <row r="27">
      <c r="A27" s="4" t="inlineStr">
        <is>
          <t>Fair Value, principal amount, loans held for sale</t>
        </is>
      </c>
      <c r="B27" s="6" t="n">
        <v>384511</v>
      </c>
      <c r="C27" s="6" t="n">
        <v>3524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51" customWidth="1" min="2" max="2"/>
  </cols>
  <sheetData>
    <row r="1">
      <c r="A1" s="1" t="inlineStr">
        <is>
          <t>Debt - Additional Information (Detail)</t>
        </is>
      </c>
      <c r="B1" s="2" t="inlineStr">
        <is>
          <t>3 Months Ended</t>
        </is>
      </c>
    </row>
    <row r="2">
      <c r="B2" s="2" t="inlineStr">
        <is>
          <t>Mar. 31, 2025 USD ($)</t>
        </is>
      </c>
    </row>
    <row r="3">
      <c r="A3" s="4" t="inlineStr">
        <is>
          <t>Credit Agreement | Revolving Credit Facility</t>
        </is>
      </c>
      <c r="B3" s="4" t="inlineStr">
        <is>
          <t xml:space="preserve"> </t>
        </is>
      </c>
    </row>
    <row r="4">
      <c r="A4" s="3" t="inlineStr">
        <is>
          <t>Debt Instrument [Line Items]</t>
        </is>
      </c>
      <c r="B4" s="4" t="inlineStr">
        <is>
          <t xml:space="preserve"> </t>
        </is>
      </c>
    </row>
    <row r="5">
      <c r="A5" s="4" t="inlineStr">
        <is>
          <t>Maximum loan borrowing capacity</t>
        </is>
      </c>
      <c r="B5" s="6" t="n">
        <v>300000000</v>
      </c>
    </row>
    <row r="6">
      <c r="A6" s="4" t="inlineStr">
        <is>
          <t>Debt outstanding</t>
        </is>
      </c>
      <c r="B6" s="5" t="n">
        <v>0</v>
      </c>
    </row>
    <row r="7">
      <c r="A7" s="4" t="inlineStr">
        <is>
          <t>Increase in commitment available</t>
        </is>
      </c>
      <c r="B7" s="5" t="n">
        <v>300000000</v>
      </c>
    </row>
    <row r="8">
      <c r="A8" s="4" t="inlineStr">
        <is>
          <t>Credit Agreement | Revolving Credit Facility | Letter of Credit</t>
        </is>
      </c>
      <c r="B8" s="4" t="inlineStr">
        <is>
          <t xml:space="preserve"> </t>
        </is>
      </c>
    </row>
    <row r="9">
      <c r="A9" s="3" t="inlineStr">
        <is>
          <t>Debt Instrument [Line Items]</t>
        </is>
      </c>
      <c r="B9" s="4" t="inlineStr">
        <is>
          <t xml:space="preserve"> </t>
        </is>
      </c>
    </row>
    <row r="10">
      <c r="A10" s="4" t="inlineStr">
        <is>
          <t>Maximum loan borrowing capacity</t>
        </is>
      </c>
      <c r="B10" s="5" t="n">
        <v>100000000</v>
      </c>
    </row>
    <row r="11">
      <c r="A11" s="4" t="inlineStr">
        <is>
          <t>Letters of credit outstanding</t>
        </is>
      </c>
      <c r="B11" s="5" t="n">
        <v>10700000</v>
      </c>
    </row>
    <row r="12">
      <c r="A12" s="4" t="inlineStr">
        <is>
          <t>Repurchase Agreement | Revolving Credit Facility</t>
        </is>
      </c>
      <c r="B12" s="4" t="inlineStr">
        <is>
          <t xml:space="preserve"> </t>
        </is>
      </c>
    </row>
    <row r="13">
      <c r="A13" s="3" t="inlineStr">
        <is>
          <t>Debt Instrument [Line Items]</t>
        </is>
      </c>
      <c r="B13" s="4" t="inlineStr">
        <is>
          <t xml:space="preserve"> </t>
        </is>
      </c>
    </row>
    <row r="14">
      <c r="A14" s="4" t="inlineStr">
        <is>
          <t>Maximum loan borrowing capacity</t>
        </is>
      </c>
      <c r="B14" s="5" t="n">
        <v>150000000</v>
      </c>
    </row>
    <row r="15">
      <c r="A15" s="4" t="inlineStr">
        <is>
          <t>Borrowing base limitations</t>
        </is>
      </c>
      <c r="B15" s="5" t="n">
        <v>0</v>
      </c>
    </row>
    <row r="16">
      <c r="A16" s="4" t="inlineStr">
        <is>
          <t>Debt outstanding</t>
        </is>
      </c>
      <c r="B16" s="5" t="n">
        <v>0</v>
      </c>
    </row>
    <row r="17">
      <c r="A17" s="4" t="inlineStr">
        <is>
          <t>Senior Notes Due Two Thousand Thirty</t>
        </is>
      </c>
      <c r="B17" s="4" t="inlineStr">
        <is>
          <t xml:space="preserve"> </t>
        </is>
      </c>
    </row>
    <row r="18">
      <c r="A18" s="3" t="inlineStr">
        <is>
          <t>Debt Instrument [Line Items]</t>
        </is>
      </c>
      <c r="B18" s="4" t="inlineStr">
        <is>
          <t xml:space="preserve"> </t>
        </is>
      </c>
    </row>
    <row r="19">
      <c r="A19" s="4" t="inlineStr">
        <is>
          <t>Senior notes principal amount</t>
        </is>
      </c>
      <c r="B19" s="6" t="n">
        <v>900000000</v>
      </c>
    </row>
    <row r="20">
      <c r="A20" s="4" t="inlineStr">
        <is>
          <t>Senior notes interest rate</t>
        </is>
      </c>
      <c r="B20" s="8" t="n">
        <v>0.03</v>
      </c>
    </row>
    <row r="21">
      <c r="A21" s="4" t="inlineStr">
        <is>
          <t>Frequency of senior notes payment</t>
        </is>
      </c>
      <c r="B21" s="4" t="inlineStr">
        <is>
          <t>semi-annually in arrears on May 15 and November 15</t>
        </is>
      </c>
    </row>
    <row r="22">
      <c r="A22" s="4" t="inlineStr">
        <is>
          <t>$600M Senior Notes Due Two Thousand Thirty</t>
        </is>
      </c>
      <c r="B22" s="4" t="inlineStr">
        <is>
          <t xml:space="preserve"> </t>
        </is>
      </c>
    </row>
    <row r="23">
      <c r="A23" s="3" t="inlineStr">
        <is>
          <t>Debt Instrument [Line Items]</t>
        </is>
      </c>
      <c r="B23" s="4" t="inlineStr">
        <is>
          <t xml:space="preserve"> </t>
        </is>
      </c>
    </row>
    <row r="24">
      <c r="A24" s="4" t="inlineStr">
        <is>
          <t>Senior notes principal amount</t>
        </is>
      </c>
      <c r="B24" s="6" t="n">
        <v>600000000</v>
      </c>
    </row>
    <row r="25">
      <c r="A25" s="4" t="inlineStr">
        <is>
          <t>Senior notes effective interest rate</t>
        </is>
      </c>
      <c r="B25" s="9" t="n">
        <v>0.0302</v>
      </c>
    </row>
    <row r="26">
      <c r="A26" s="4" t="inlineStr">
        <is>
          <t>Additional Senior Notes Due Two Thousand Thirty</t>
        </is>
      </c>
      <c r="B26" s="4" t="inlineStr">
        <is>
          <t xml:space="preserve"> </t>
        </is>
      </c>
    </row>
    <row r="27">
      <c r="A27" s="3" t="inlineStr">
        <is>
          <t>Debt Instrument [Line Items]</t>
        </is>
      </c>
      <c r="B27" s="4" t="inlineStr">
        <is>
          <t xml:space="preserve"> </t>
        </is>
      </c>
    </row>
    <row r="28">
      <c r="A28" s="4" t="inlineStr">
        <is>
          <t>Senior notes principal amount</t>
        </is>
      </c>
      <c r="B28" s="6" t="n">
        <v>300000000</v>
      </c>
    </row>
    <row r="29">
      <c r="A29" s="4" t="inlineStr">
        <is>
          <t>Senior notes effective interest rate</t>
        </is>
      </c>
      <c r="B29" s="8" t="n">
        <v>0.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Leases - Narrative (Details) - USD ($) $ in Thousands</t>
        </is>
      </c>
      <c r="B1" s="2" t="inlineStr">
        <is>
          <t>3 Months Ended</t>
        </is>
      </c>
    </row>
    <row r="2">
      <c r="B2" s="2" t="inlineStr">
        <is>
          <t>Mar. 31, 2025</t>
        </is>
      </c>
      <c r="C2" s="2" t="inlineStr">
        <is>
          <t>Dec. 31, 2024</t>
        </is>
      </c>
    </row>
    <row r="3">
      <c r="A3" s="3" t="inlineStr">
        <is>
          <t>Leases [Abstract]</t>
        </is>
      </c>
      <c r="B3" s="4" t="inlineStr">
        <is>
          <t xml:space="preserve"> </t>
        </is>
      </c>
      <c r="C3" s="4" t="inlineStr">
        <is>
          <t xml:space="preserve"> </t>
        </is>
      </c>
    </row>
    <row r="4">
      <c r="A4" s="4" t="inlineStr">
        <is>
          <t>Operating lease, term</t>
        </is>
      </c>
      <c r="B4" s="4" t="inlineStr">
        <is>
          <t>15 years 4 months 24 days</t>
        </is>
      </c>
      <c r="C4" s="4" t="inlineStr">
        <is>
          <t xml:space="preserve"> </t>
        </is>
      </c>
    </row>
    <row r="5">
      <c r="A5" s="4" t="inlineStr">
        <is>
          <t>Operating lease, option to extend</t>
        </is>
      </c>
      <c r="B5" s="4" t="inlineStr">
        <is>
          <t>20</t>
        </is>
      </c>
      <c r="C5" s="4" t="inlineStr">
        <is>
          <t xml:space="preserve"> </t>
        </is>
      </c>
    </row>
    <row r="6">
      <c r="A6" s="4" t="inlineStr">
        <is>
          <t>Finance lease right-of-use assets</t>
        </is>
      </c>
      <c r="B6" s="6" t="n">
        <v>38732</v>
      </c>
      <c r="C6" s="6" t="n">
        <v>37638</v>
      </c>
    </row>
    <row r="7">
      <c r="A7" s="4" t="inlineStr">
        <is>
          <t>Finance Lease, Liability</t>
        </is>
      </c>
      <c r="B7" s="6" t="n">
        <v>41397</v>
      </c>
      <c r="C7" s="6" t="n">
        <v>400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0316</v>
      </c>
      <c r="C4" s="6" t="n">
        <v>9347</v>
      </c>
    </row>
    <row r="5">
      <c r="A5" s="4" t="inlineStr">
        <is>
          <t>Finance Lease, Right-of-Use Asset, Amortization</t>
        </is>
      </c>
      <c r="B5" s="5" t="n">
        <v>1333</v>
      </c>
      <c r="C5" s="5" t="n">
        <v>562</v>
      </c>
    </row>
    <row r="6">
      <c r="A6" s="4" t="inlineStr">
        <is>
          <t>Finance Lease, Interest Expense</t>
        </is>
      </c>
      <c r="B6" s="5" t="n">
        <v>452</v>
      </c>
      <c r="C6" s="5" t="n">
        <v>113</v>
      </c>
    </row>
    <row r="7">
      <c r="A7" s="4" t="inlineStr">
        <is>
          <t>Short-term Lease Payments</t>
        </is>
      </c>
      <c r="B7" s="5" t="n">
        <v>8307</v>
      </c>
      <c r="C7" s="5" t="n">
        <v>7900</v>
      </c>
    </row>
    <row r="8">
      <c r="A8" s="4" t="inlineStr">
        <is>
          <t>Lease, Cost</t>
        </is>
      </c>
      <c r="B8" s="6" t="n">
        <v>20408</v>
      </c>
      <c r="C8" s="6" t="n">
        <v>1792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6" customWidth="1" min="2" max="2"/>
    <col width="14" customWidth="1" min="3" max="3"/>
    <col width="24" customWidth="1" min="4" max="4"/>
  </cols>
  <sheetData>
    <row r="1">
      <c r="A1" s="1" t="inlineStr">
        <is>
          <t>Leases - Supplemental Information (Details) - USD ($) $ in Thousands</t>
        </is>
      </c>
      <c r="B1" s="2" t="inlineStr">
        <is>
          <t>3 Months Ended</t>
        </is>
      </c>
    </row>
    <row r="2">
      <c r="B2" s="2" t="inlineStr">
        <is>
          <t>Mar. 31, 2025</t>
        </is>
      </c>
      <c r="C2" s="2" t="inlineStr">
        <is>
          <t>Mar. 31, 2024</t>
        </is>
      </c>
      <c r="D2" s="2" t="inlineStr">
        <is>
          <t>Dec. 31, 2024</t>
        </is>
      </c>
    </row>
    <row r="3">
      <c r="A3" s="3" t="inlineStr">
        <is>
          <t>Supplemental Cash Flows Information:</t>
        </is>
      </c>
      <c r="B3" s="4" t="inlineStr">
        <is>
          <t xml:space="preserve"> </t>
        </is>
      </c>
      <c r="C3" s="4" t="inlineStr">
        <is>
          <t xml:space="preserve"> </t>
        </is>
      </c>
      <c r="D3" s="4" t="inlineStr">
        <is>
          <t xml:space="preserve"> </t>
        </is>
      </c>
    </row>
    <row r="4">
      <c r="A4" s="4" t="inlineStr">
        <is>
          <t>Operating cash flows from operating leases</t>
        </is>
      </c>
      <c r="B4" s="6" t="n">
        <v>8230</v>
      </c>
      <c r="C4" s="6" t="n">
        <v>7511</v>
      </c>
      <c r="D4" s="4" t="inlineStr">
        <is>
          <t xml:space="preserve"> </t>
        </is>
      </c>
    </row>
    <row r="5">
      <c r="A5" s="4" t="inlineStr">
        <is>
          <t>Operating cash flows from finance leases</t>
        </is>
      </c>
      <c r="B5" s="5" t="n">
        <v>452</v>
      </c>
      <c r="C5" s="5" t="n">
        <v>113</v>
      </c>
      <c r="D5" s="4" t="inlineStr">
        <is>
          <t xml:space="preserve"> </t>
        </is>
      </c>
    </row>
    <row r="6">
      <c r="A6" s="4" t="inlineStr">
        <is>
          <t>Financing cash flows from finance leases</t>
        </is>
      </c>
      <c r="B6" s="5" t="n">
        <v>1066</v>
      </c>
      <c r="C6" s="5" t="n">
        <v>462</v>
      </c>
      <c r="D6" s="4" t="inlineStr">
        <is>
          <t xml:space="preserve"> </t>
        </is>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5" t="n">
        <v>13071</v>
      </c>
      <c r="C8" s="5" t="n">
        <v>1390</v>
      </c>
      <c r="D8" s="4" t="inlineStr">
        <is>
          <t xml:space="preserve"> </t>
        </is>
      </c>
    </row>
    <row r="9">
      <c r="A9" s="4" t="inlineStr">
        <is>
          <t>Finance leases</t>
        </is>
      </c>
      <c r="B9" s="6" t="n">
        <v>2427</v>
      </c>
      <c r="C9" s="6" t="n">
        <v>1846</v>
      </c>
      <c r="D9" s="4" t="inlineStr">
        <is>
          <t xml:space="preserve"> </t>
        </is>
      </c>
    </row>
    <row r="10">
      <c r="A10" s="3" t="inlineStr">
        <is>
          <t>Weighted-average remaining lease term (in years):</t>
        </is>
      </c>
      <c r="B10" s="4" t="inlineStr">
        <is>
          <t xml:space="preserve"> </t>
        </is>
      </c>
      <c r="C10" s="4" t="inlineStr">
        <is>
          <t xml:space="preserve"> </t>
        </is>
      </c>
      <c r="D10" s="4" t="inlineStr">
        <is>
          <t xml:space="preserve"> </t>
        </is>
      </c>
    </row>
    <row r="11">
      <c r="A11" s="4" t="inlineStr">
        <is>
          <t>Operating leases</t>
        </is>
      </c>
      <c r="B11" s="4" t="inlineStr">
        <is>
          <t>5 years 10 months 24 days</t>
        </is>
      </c>
      <c r="C11" s="4" t="inlineStr">
        <is>
          <t xml:space="preserve"> </t>
        </is>
      </c>
      <c r="D11" s="4" t="inlineStr">
        <is>
          <t>6 years</t>
        </is>
      </c>
    </row>
    <row r="12">
      <c r="A12" s="4" t="inlineStr">
        <is>
          <t>Finance leases</t>
        </is>
      </c>
      <c r="B12" s="4" t="inlineStr">
        <is>
          <t>9 years 3 months 18 days</t>
        </is>
      </c>
      <c r="C12" s="4" t="inlineStr">
        <is>
          <t xml:space="preserve"> </t>
        </is>
      </c>
      <c r="D12" s="4" t="inlineStr">
        <is>
          <t>9 years 7 months 6 days</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9" t="n">
        <v>0.046</v>
      </c>
      <c r="C14" s="4" t="inlineStr">
        <is>
          <t xml:space="preserve"> </t>
        </is>
      </c>
      <c r="D14" s="9" t="n">
        <v>0.045</v>
      </c>
    </row>
    <row r="15">
      <c r="A15" s="4" t="inlineStr">
        <is>
          <t>Finance leases</t>
        </is>
      </c>
      <c r="B15" s="9" t="n">
        <v>0.047</v>
      </c>
      <c r="C15" s="4" t="inlineStr">
        <is>
          <t xml:space="preserve"> </t>
        </is>
      </c>
      <c r="D15" s="9" t="n">
        <v>0.0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255</v>
      </c>
      <c r="C4" s="9" t="n">
        <v>0.162</v>
      </c>
    </row>
    <row r="5">
      <c r="A5" s="4" t="inlineStr">
        <is>
          <t>Excess tax benefit recognized</t>
        </is>
      </c>
      <c r="B5" s="6" t="n">
        <v>2664</v>
      </c>
      <c r="C5" s="6" t="n">
        <v>4379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itigation arising in the ordinary course of business. In the opinion of management, and based on advice of legal counsel, this litigation is not expected to have a material adverse effect on our financial position, results of operations or cash flows. Legal costs incurred in connection with outstanding litigation are expensed as incurr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include the accounts of NVR, Inc. and its subsidiaries (“NVR”, the “Company”, "we", "us" or "our") and certain other entities in which the Company is deemed to be the primary beneficiary (see Notes 2 and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our Annual Report on Form 10-K for the year ended December 31, 2024. In the opinion of management, all adjustments (consisting only of normal recurring accruals except as otherwise noted herein) considered necessary for a fair presentation have been included. Operating results for the three months ended March 31, 2025 are not necessarily indicative of the results that may be expected for the year ending December 31, 2025. The preparation of financial statements in conformity with GAAP requires management to make estimates and assumptions that affect the amounts reported in the financial statements and accompanying notes. Actual results could differ from those estimates. For the three months ended March 31, 2025 and 2024, comprehensive income equaled net income; therefore, a separate statement of comprehensive income is not included in the accompanying condensed consolidated financial statements. Revenue Recognition Homebuilding revenue is recognized on the settlement date at the contract sales price, when control is transferred to our customers. Our contract liabilities, which consist of deposits received from customers on homes not settled, were $315,746 and $322,926 as of March 31, 2025 and December 31, 2024, respectively. We expect that substantially all of the customer deposits held as of December 31, 2024 will be recognized in revenue in 2025. Our contract assets consist of prepaid sales compensation and totaled approximately $20,700 and $21,700 as of March 31, 2025 and December 31, 2024, respectively. Prepaid sales compensation is included in homebuilding “Other assets” on the accompanying condensed consolidated balance sheets. 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that the adoption of ASU 2024-03 will have on our consolidated financial statements and related disclosures. In December 2023, the FASB issued ASU 2023-09, "Income Taxes - Improvements to Income Tax Disclosures." The amendments in the ASU require disclosure of specific categories in the rate reconciliation and for the entity to provide additional information for reconciling items that meet a quantitative threshold. The ASU will be effective for annual periods beginning with our fiscal year ending December 31, 2025. The amendments in the ASU are to be applied on a prospective basis and early adoption is permitted. We are currently evaluating the impact of the adoption of ASU 2023-09 and do not expect it to have a material impact on our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3 Months Ended</t>
        </is>
      </c>
    </row>
    <row r="2">
      <c r="B2" s="2" t="inlineStr">
        <is>
          <t>Mar. 31, 2025</t>
        </is>
      </c>
    </row>
    <row r="3">
      <c r="A3" s="3" t="inlineStr">
        <is>
          <t>Variable Interest Entity, Reporting Entity Involvement, Maximum Loss Exposure [Abstract]</t>
        </is>
      </c>
      <c r="B3" s="4" t="inlineStr">
        <is>
          <t xml:space="preserve"> </t>
        </is>
      </c>
    </row>
    <row r="4">
      <c r="A4" s="4" t="inlineStr">
        <is>
          <t>Variable Interest Entities ("VIEs")</t>
        </is>
      </c>
      <c r="B4" s="4" t="inlineStr">
        <is>
          <t xml:space="preserve">Variable Interest Entities ("VIEs") Lot Purchase Agreements (“LPAs”) We generally do not engage in land development. Instead, we typically acquire finished building lots at market prices from various third party land development entities under LPAs. The LPAs require deposits that may be forfeited if we fail to perform under the LPAs. The deposits required under the LPAs are in the form of cash or letters of credit in varying amounts, and typically range up to 10% of the aggregate purchase price of the finished lots. The deposit placed by us pursuant to the LPA is deemed to be a variable interest in the respective development entities. Those development entities are deemed to be VIEs. Therefore, the development entities with which we enter into LPAs, including the joint venture limited liability corporations discussed below, are evaluated for possible consolidation by us. We have concluded that we are not the primary beneficiary of the development entities with which we enter into LPAs, and therefore, we do not consolidate any of these VIEs. As of March 31, 2025, we controlled approximately 159,000 lots under LPAs with third parties through deposits in cash and letters of credit totaling approximately $792,600 and $4,600, respectively. Our sole legal obligation and economic loss for failure to perform under these LPAs is limited to the amount of the deposit pursuant to the liquidated damage provisions contained in the LPAs and, in very limited circumstances, specific performance obligations. For the three months ended March 31, 2025, we incurred pre-tax impairment charges on lot deposits of approximately $8,100. For the three months ended March 31, 2024, we recorded a net expense reversal of approximately $7,500 related to previously impaired lot deposits based on market conditions. Our contract land deposit asset is shown net of a $66,700 and $58,597 impairment allowance as of March 31, 2025 and December 31, 2024, respectively. In addition, we have certain properties under contract with land owners that are expected to yield approximately 40,300 lots, which are not included in the number of total lots controlled. Some of these properties may require rezoning or other approvals to achieve the expected yield. These properties are controlled with cash deposits totaling approximately $31,300 as of March 31, 2025, of which approximately $7,600 is refundable if certain contractual conditions are not met. We generally expect to assign the raw land contracts to a land developer and simultaneously enter into an LPA with the assignee if the project is determined to be feasible. Our total risk of loss related to contract land deposits is limited to the amount of the deposits pursuant to the liquidated damages provision of the LPAs. As of March 31, 2025 and December 31, 2024, our total risk of loss was as follows: March 31, 2025 December 31, 2024 Contract land deposits $ 823,897 $ 785,272 Allowance for losses on contract land deposits (66,700) (58,597) Contract land deposits, net 757,197 726,675 Contingent obligations in the form of letters of credit 4,626 8,722 Total risk of loss $ 761,823 $ 735,3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Joint Ventures</t>
        </is>
      </c>
      <c r="B4" s="4" t="inlineStr">
        <is>
          <t>Joint Ventures On a limited basis, we obtain finished lots using joint venture limited liability corporations (“JVs”). The JVs are typically structured such that we are a non-controlling member and are at risk only for the amount we have invested, or have committed to invest, in addition to any deposits placed under LPAs with the joint venture. We are not a borrower, guarantor or obligor on any debt of the JVs, as applicable. We enter into LPAs to purchase lots from these JVs, and as a result have a variable interest in these JVs. We determined that we are not the primary beneficiary in any of the JVs because we and the other JV partner either share power or the other JV partner has the controlling financial interest. As of March 31, 2025, we had an aggregate investment totaling approximately $37,700 in four JVs that are expected to produce approximately 6,050 finished lots, of which approximately 5,700 lots were controlled by us and the remaining approximately 350 lots were either under contract with unrelated parties or not currently under contract. We had additional JV funding commitments totaling approximately $12,400 as of March 31, 2025. As of December 31, 2024, our aggregate investment in JVs totaled approximately $29,300. Investments in JVs for the respective periods are reported in the homebuilding “Other assets” line item on the accompanying condensed consolidated balance sheets. None of the JVs had any indicators of impairment as of March 31, 2025. We recognize income from the JVs as a reduction to the lot cost of the lots purchased from the respective JVs when the homes are settled, based on the expected total profitability and the total number of lots expected to be produced by the respective JVs. We classify distributions received from unconsolidated JVs using the cumulative earnings approach. As a result, distributions received up to the amount of cumulative earnings recognized by us are reported as distributions of earnings and those in excess of that amount are reported as a distribution of capital. These distributions are classified within the accompanying condensed consolidated statements of cash flows as cash flows from operating activities and investing activiti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8:45:09Z</dcterms:created>
  <dcterms:modified xmlns:dcterms="http://purl.org/dc/terms/" xmlns:xsi="http://www.w3.org/2001/XMLSchema-instance" xsi:type="dcterms:W3CDTF">2025-05-05T18:45:11Z</dcterms:modified>
</cp:coreProperties>
</file>